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Busi" sheetId="8" r:id="rId8"/>
    <s:sheet name="Basis of Presentation" sheetId="9" r:id="rId9"/>
    <s:sheet name="Summary of Significant Accounti" sheetId="10" r:id="rId10"/>
    <s:sheet name="Acquisition of AirPatrol Corpor" sheetId="11" r:id="rId11"/>
    <s:sheet name="LightMiner Systems, Inc. Asset " sheetId="12" r:id="rId12"/>
    <s:sheet name="IronSky Investment" sheetId="13" r:id="rId13"/>
    <s:sheet name="Notes and Other Receivables" sheetId="14" r:id="rId14"/>
    <s:sheet name="Inventory" sheetId="15" r:id="rId15"/>
    <s:sheet name="Due from Related Parties" sheetId="16" r:id="rId16"/>
    <s:sheet name="Deferred Revenue" sheetId="17" r:id="rId17"/>
    <s:sheet name="Debt" sheetId="18" r:id="rId18"/>
    <s:sheet name="Equity Raise" sheetId="19" r:id="rId19"/>
    <s:sheet name="Common Stock" sheetId="20" r:id="rId20"/>
    <s:sheet name="Stock Options" sheetId="21" r:id="rId21"/>
    <s:sheet name="Credit Risk and Concentrations" sheetId="22" r:id="rId22"/>
    <s:sheet name="Segment Reporting and Foreign O" sheetId="23" r:id="rId23"/>
    <s:sheet name="Commitments and Contingencies" sheetId="24" r:id="rId24"/>
    <s:sheet name="Subsequent Events" sheetId="25" r:id="rId25"/>
    <s:sheet name="Summary of Significant Accoun26" sheetId="26" r:id="rId26"/>
    <s:sheet name="Summary of Significant Accoun27" sheetId="27" r:id="rId27"/>
    <s:sheet name="Acquisition of AirPatrol Corp28" sheetId="28" r:id="rId28"/>
    <s:sheet name="LightMiner Systems, Inc. Asse29" sheetId="29" r:id="rId29"/>
    <s:sheet name="Notes and Other Receivables (Ta" sheetId="30" r:id="rId30"/>
    <s:sheet name="Inventory (Tables)" sheetId="31" r:id="rId31"/>
    <s:sheet name="Deferred Revenue (Tables)" sheetId="32" r:id="rId32"/>
    <s:sheet name="Debt (Tables)" sheetId="33" r:id="rId33"/>
    <s:sheet name="Stock Options (Tables)" sheetId="34" r:id="rId34"/>
    <s:sheet name="Credit Risk and Concentrations " sheetId="35" r:id="rId35"/>
    <s:sheet name="Segment Reporting and Foreign36" sheetId="36" r:id="rId36"/>
    <s:sheet name="Organization and Nature of Bu37" sheetId="37" r:id="rId37"/>
    <s:sheet name="Summary of Significant Accoun38" sheetId="38" r:id="rId38"/>
    <s:sheet name="Summary of Significant Accoun39" sheetId="39" r:id="rId39"/>
    <s:sheet name="Summary of Significant Accoun40" sheetId="40" r:id="rId40"/>
    <s:sheet name="Acquisition of AirPatrol Corp41" sheetId="41" r:id="rId41"/>
    <s:sheet name="Acquisition of AirPatrol Corp42" sheetId="42" r:id="rId42"/>
    <s:sheet name="LightMiner Systems, Inc. Asse43" sheetId="43" r:id="rId43"/>
    <s:sheet name="LightMiner Systems, Inc. Asse44" sheetId="44" r:id="rId44"/>
    <s:sheet name="IronSky Investment (Details)" sheetId="45" r:id="rId45"/>
    <s:sheet name="Notes and Other Receivables (De" sheetId="46" r:id="rId46"/>
    <s:sheet name="Notes and Other Receivables (47" sheetId="47" r:id="rId47"/>
    <s:sheet name="Inventory (Details)" sheetId="48" r:id="rId48"/>
    <s:sheet name="Due from Related Parties (Detai" sheetId="49" r:id="rId49"/>
    <s:sheet name="Deferred Revenue (Details)" sheetId="50" r:id="rId50"/>
    <s:sheet name="Debt (Details)" sheetId="51" r:id="rId51"/>
    <s:sheet name="Debt (Details Textual)" sheetId="52" r:id="rId52"/>
    <s:sheet name="Equity Raise (Details)" sheetId="53" r:id="rId53"/>
    <s:sheet name="Common Stock (Details)" sheetId="54" r:id="rId54"/>
    <s:sheet name="Stock Options (Details)" sheetId="55" r:id="rId55"/>
    <s:sheet name="Stock Options (Details Textual)" sheetId="56" r:id="rId56"/>
    <s:sheet name="Credit Risk and Concentration57" sheetId="57" r:id="rId57"/>
    <s:sheet name="Credit Risk and Concentration58" sheetId="58" r:id="rId58"/>
    <s:sheet name="Segment Reporting and Foreign59" sheetId="59" r:id="rId59"/>
    <s:sheet name="Segment Reporting and Foreign60" sheetId="60" r:id="rId60"/>
    <s:sheet name="Segment Reporting and Foreign61" sheetId="61" r:id="rId61"/>
    <s:sheet name="Commitments and Contingencies ("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61">
  <si>
    <t>Document and Entity Information - shares</t>
  </si>
  <si>
    <t>9 Months Ended</t>
  </si>
  <si>
    <t>Sep. 30, 2015</t>
  </si>
  <si>
    <t>Nov. 12, 2015</t>
  </si>
  <si>
    <t>Document and Entity Information [Abstract]</t>
  </si>
  <si>
    <t>Entity Registrant Name</t>
  </si>
  <si>
    <t>Sysorex Global Holdings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net</t>
  </si>
  <si>
    <t>Note receivable, related party</t>
  </si>
  <si>
    <t xml:space="preserve"> </t>
  </si>
  <si>
    <t>Notes and other receivables</t>
  </si>
  <si>
    <t>Inventory</t>
  </si>
  <si>
    <t>Prepaid licenses and maintenance contracts</t>
  </si>
  <si>
    <t>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Acquisition liability - LightMiner</t>
  </si>
  <si>
    <t>Total Current Liabilities</t>
  </si>
  <si>
    <t>Long Term Liabilities</t>
  </si>
  <si>
    <t>Deferred revenue, non-current</t>
  </si>
  <si>
    <t>Long-term debt</t>
  </si>
  <si>
    <t>Other liabilities</t>
  </si>
  <si>
    <t>Total Liabilities</t>
  </si>
  <si>
    <t>Commitments and Contingencies</t>
  </si>
  <si>
    <t>Stockholders' Equity</t>
  </si>
  <si>
    <t>Preferred stock - $0.001 par value; 5,000,000 shares authorized; no shares issued and outstanding</t>
  </si>
  <si>
    <t>Common stock - $0.001 par value; 50,000,000 shares authorized; 25,118,648 and 19,707,262 issued and outstanding</t>
  </si>
  <si>
    <t>Additional paid-in capital</t>
  </si>
  <si>
    <t>Due from Sysorex Consulting Inc.</t>
  </si>
  <si>
    <t>Accumulated other comprehensive income</t>
  </si>
  <si>
    <t>Accumulated deficit (excluding $2,442 reclassified to additional paid in capital in quasi-reorganization)</t>
  </si>
  <si>
    <t>Stockholders' Equity Attributable to Sysorex Global Holdings Corp.</t>
  </si>
  <si>
    <t>Non- controlling Interest</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deficit reclassified to additional paid in capital in quasi-reorganization</t>
  </si>
  <si>
    <t>Condensed Consolidated Statements of Operations - USD ($) $ in Thousands</t>
  </si>
  <si>
    <t>3 Months Ended</t>
  </si>
  <si>
    <t>Sep. 30, 2014</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Other income</t>
  </si>
  <si>
    <t>Change in fair value of shares to be issued</t>
  </si>
  <si>
    <t>Total Other Income (Expense)</t>
  </si>
  <si>
    <t>Loss before Provision for Income Taxes</t>
  </si>
  <si>
    <t>Provision for Income Taxes</t>
  </si>
  <si>
    <t>Net Loss</t>
  </si>
  <si>
    <t>Net Loss Attributable to Non-controlling Interest</t>
  </si>
  <si>
    <t>Net Loss Attributable to Stockholders of Sysorex Global Holdings Corp.</t>
  </si>
  <si>
    <t>Net Loss Per Share - Basic and Diluted</t>
  </si>
  <si>
    <t>Weighted Average Shares Outstanding</t>
  </si>
  <si>
    <t>Basic and Diluted</t>
  </si>
  <si>
    <t>Condensed Consolidated Statements of Comprehensive Loss - USD ($) $ in Thousands</t>
  </si>
  <si>
    <t>Statement of Comprehensive Income [Abstract]</t>
  </si>
  <si>
    <t>Unrealized foreign exchange loss from cumulative translation adjustments</t>
  </si>
  <si>
    <t>Unrealized holding gains in marketable securities including reclassification adjustment of realized gains included in net income</t>
  </si>
  <si>
    <t>Comprehensive Loss</t>
  </si>
  <si>
    <t>Condensed Consolidated Statements of Stockholders' Equity - 9 months ended Sep. 30, 2015 - USD ($) $ in Thousands</t>
  </si>
  <si>
    <t>Total</t>
  </si>
  <si>
    <t>Common Stock</t>
  </si>
  <si>
    <t>Due from Sysorex Consulting, Inc.</t>
  </si>
  <si>
    <t>Accumulated Other Comprehensive Income (Loss)</t>
  </si>
  <si>
    <t>Accumulated Deficit</t>
  </si>
  <si>
    <t>Non-controlling Interest</t>
  </si>
  <si>
    <t>Beginning Balance at Dec. 31, 2014</t>
  </si>
  <si>
    <t>Beginning Balance, Shares at Dec. 31, 2014</t>
  </si>
  <si>
    <t>Common shares issued for services</t>
  </si>
  <si>
    <t>Common shares issued for services, Shares</t>
  </si>
  <si>
    <t>Stock options granted to employees for services</t>
  </si>
  <si>
    <t>Returned shares from AirPatrol holdback</t>
  </si>
  <si>
    <t>Returned shares from AirPatrol holdback, Shares</t>
  </si>
  <si>
    <t>Common shares issued for options exercised</t>
  </si>
  <si>
    <t>Common shares issued for options exercised, Shares</t>
  </si>
  <si>
    <t>Common shares issued for net cash proceeds from a public offering</t>
  </si>
  <si>
    <t>Common shares issued for net cash proceeds from a public offering, Shares</t>
  </si>
  <si>
    <t>Cumulative translation adjustment</t>
  </si>
  <si>
    <t>Net loss</t>
  </si>
  <si>
    <t>Ending Balance at Sep. 30, 2015</t>
  </si>
  <si>
    <t>Ending Balance, Shares at Sep. 30, 2015</t>
  </si>
  <si>
    <t>Condensed Consolidated Statements of Cash Flows - USD ($) $ in Thousands</t>
  </si>
  <si>
    <t>Cash Flows from Operating Activities</t>
  </si>
  <si>
    <t>Adjustment to reconcile net loss to net cash used in operating activities:</t>
  </si>
  <si>
    <t>Depreciation and amortization</t>
  </si>
  <si>
    <t>Amortization of intangible assets</t>
  </si>
  <si>
    <t>Stock based compensation</t>
  </si>
  <si>
    <t>Amortization of deferred financing costs</t>
  </si>
  <si>
    <t>Compensation expense, note receivable related party</t>
  </si>
  <si>
    <t>Provision for doubtful accounts</t>
  </si>
  <si>
    <t>Other</t>
  </si>
  <si>
    <t>Changes in operating assets and liabilities:</t>
  </si>
  <si>
    <t>Accounts receivable and other receivables</t>
  </si>
  <si>
    <t>Total Adjustments</t>
  </si>
  <si>
    <t>Net Cash Used in Operating Activities</t>
  </si>
  <si>
    <t>Cash Flows Used in Investing Activities</t>
  </si>
  <si>
    <t>Purchase of property and equipment</t>
  </si>
  <si>
    <t>Proceeds from the sale of marketable securities</t>
  </si>
  <si>
    <t>Investment in capitalized software</t>
  </si>
  <si>
    <t>Cash paid for LightMiner</t>
  </si>
  <si>
    <t>Loans and advances to other parties</t>
  </si>
  <si>
    <t>Repayment of loans and advances to other parties</t>
  </si>
  <si>
    <t>Acquisitions, net of cash acquired</t>
  </si>
  <si>
    <t>Change in restricted cash</t>
  </si>
  <si>
    <t>Net Cash Flows Used in Investing Activities</t>
  </si>
  <si>
    <t>Cash Flows from Financing Activities</t>
  </si>
  <si>
    <t>Advances from the line of credit</t>
  </si>
  <si>
    <t>Repayment of term loan</t>
  </si>
  <si>
    <t>Advances from term loan</t>
  </si>
  <si>
    <t>Net proceeds from issuance of common stock</t>
  </si>
  <si>
    <t>Net proceeds from employee stock options exercises</t>
  </si>
  <si>
    <t>Repayment of notes payable</t>
  </si>
  <si>
    <t>Advance to related party</t>
  </si>
  <si>
    <t>Repayment of borrowings</t>
  </si>
  <si>
    <t>Net Cash Provided by Financing Activities</t>
  </si>
  <si>
    <t>Effect of Foreign Exchange Rate on Changes on Cash</t>
  </si>
  <si>
    <t>Net Increase in Cash and Cash Equivalents</t>
  </si>
  <si>
    <t>Cash and Cash Equivalents - Beginning of period</t>
  </si>
  <si>
    <t>Cash and Cash Equivalents - End of period</t>
  </si>
  <si>
    <t>Cash paid for:</t>
  </si>
  <si>
    <t>Interest</t>
  </si>
  <si>
    <t>Income taxes</t>
  </si>
  <si>
    <t>Acquisition of AirPatrol:</t>
  </si>
  <si>
    <t>Assumption of assets other than cash in acquisitions</t>
  </si>
  <si>
    <t>Assumption of liabilities in acquisitions</t>
  </si>
  <si>
    <t>Issuance of common stock in acquisitions</t>
  </si>
  <si>
    <t>Acquisition of LightMiner:</t>
  </si>
  <si>
    <t>Assumption of assets other than cash (property &amp; equipment)</t>
  </si>
  <si>
    <t>Assumption of assets - developed technology and export license</t>
  </si>
  <si>
    <t>Organization and Nature of Business</t>
  </si>
  <si>
    <t>Organization and Nature of Business [Abstract]</t>
  </si>
  <si>
    <t>Note 1 - Organization and Nature of Business Overview Sysorex Global Holdings Corp. (“SGHC”), through its wholly-owned subsidiaries, AirPatrol Corporation and AirPatrol Research Corporation (“AirPatrol”), Lilien Systems (“Lilien”), Shoom, Inc. (“Shoom”), Sysorex Government Services, Inc. (“SGS”), Sysorex Federal, Inc. (“Sysorex Federal”) and the majority-owned subsidiary, Sysorex Arabia LLC (“SA”) (collectively the “Company” or “Sysorex”), provides big data analytics and location based products and related services for the cyber-security and Internet of Things markets. Sysorex also provides supporting products and services including enterprise computing and storage, virtualization, business continuity, data migration, custom application development, networking and information technology business consulting services. The Company is headquartered in California, and has subsidiary offices in Virginia, Maryland, Oregon, Hawaii, State of Washington, California, Vancouver, Canada and Riyadh, Saudi Arabia. Liquidity As of September 30, 2015, the Company has a working capital deficiency of approximately $4.9 million. For the nine months ended September 30, 2015, the Company incurred a net loss of approximately $7.8 million and utilized cash in operations of approximately $3.9 million. On May 4, 2015 but effective as of April 29, 2015, the Company amended its bank line of credit to increase the credit limit to $10 million and provide for a second term loan of up to $2 million of which $167,000 was used to pay off the balance of the initial term loan. Additionally, Sysorex was awarded two large IDIQ (indefinite delivery/indefinite quantity) government vehicles as a prime contractor in April 2015. While the Company believes that it will be successful in securing task orders under the contracts and will generate revenue, there are no assurances that any task orders under the contracts will ultimately be awarded to the Company. The Company also sold 5,250,000 shares of its common stock at a price of $1.00 per share on September 25, 2015. After deducting underwriting discounts and commissions and offering expenses, the net proceeds from the offering were approximately $4.7 million. The Company’s capital resources as of September 30, 2015, increased bank facility, net proceeds from the September 25, 2015 offering, higher margin business line expansion and recent contract awards are expected to be sufficient to fund planned operations during the next twelve months. The Company also has an effective registration statement on Form S-3 which will allow it to raise additional capital from the sale of its securities, subject to certain limitations for registrants with a market capitalization of less than $75 million. The information in these condensed consolidated financial statements concerning the Company’s Form S-3 registration statement does not constitute an offer of any securities for sale. If these sources do not provide the capital necessary to fund the Company’s operations during the next twelve months, the Company may need to curtail certain aspects of its expansion activities or consider other means of obtaining additional financing, although there is no guarantee that any such additional financing would be available to the Company.</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nine month periods ended September 30, 2015 are not necessarily indicative of the results to be expected for the year ending December 31, 2015. These interim condensed consolidated financial statements should be read in conjunction with the Company's audited financial statements and footnotes for the years ended December 31, 2014 and 2013 included in the Form 10-K filed with the Securities and Exchange Commission on March 27, 2015.</t>
  </si>
  <si>
    <t>Summary of Significant Accounting Policies</t>
  </si>
  <si>
    <t>Note 3 - Summary of Significant Accounting Policies Significant Accounting Policies The Company's complete accounting policies are described in Note 2 to the Company's audited financial statements and footnotes for the years ended December 31, 2014 and 2013. Principles of Consolidation The condensed consolidated financial statements have been prepared using the accounting records of the Company and its wholly-owned subsidiaries, Sysorex Federal, SGS, Lilien, Shoom, AirPatrol (as of April 16, 2014) and its majority-owned subsidiary, SA.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of the assets acquired from the AirPatrol and LightMiner Systems Inc. acquisitions;
● The valuation allowance for the deferred tax asset; and
● Impairment of long-lived assets and goodwill. 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September 30, 2015 and 2014, the Company deemed any such allowance nominal. 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September 30,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September 30, 2015 and 2014 revenues recognized as a result of customer contracts requiring the delivery of multiple elements was $7.4 million and $8.0 million, respectively. For the nine months ended September 30, 2015 and 2014 revenues recognized as a result of customer contracts requiring the delivery of multiple elements was $24.3 million and $32.6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nine months ended September 30, 2015 and 2014,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segment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391,000 and $435,000 for the three months ended September 30, 2015 and 2014 and $885,000 and $1,279,000 for the nine month period ended September 30, 2015 and 2014, respectively. The following table summarizes the nature of such charges for the years then ended (in thousands):
For the Three Months Ended September 30, For the Nine Months Ended
2015 2014 2015 2014
Compensation and related benefits $ 293 $ 294 $ 605 $ 711
Professional and legal fees 98 141 280 228
Acquisition transaction costs -- -- -- 340
Totals $ 391 $ 435 $ 885 $ 1,279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5 and 2014:
For the Nine Months Ended
2015 2014
Options 4,345,596 2,481,158
Warrants 511,262 511,262
Shares accrued but not issued 35,715 35,715
Totals 4,892,573 3,028,135 Reclassification Certain accounts in the prior year’s financial statements have been reclassified for comparative purposes to conform to the presentation in the current year’s financial statements. These reclassifications have no effect on previously reported earnings. Recent Accounting Pronouncements 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 Reverse Stock Split 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Acquisition of AirPatrol Corporation</t>
  </si>
  <si>
    <t>AirPatrol Corporation [Member]</t>
  </si>
  <si>
    <t>Business Acquisition [Line Items]</t>
  </si>
  <si>
    <t>Acquisition of AirPatrol Corporation Asset Acquisition</t>
  </si>
  <si>
    <t xml:space="preserve">Note 4 - Acquisition of AirPatrol Corporation On December 20, 2013, the Company entered into an Agreement of Plan and Merger (the “AirPatrol Agreement”) to acquire 100% of the capital stock of AirPatrol, a provider of mobile cyber-security and location-based services solutions, for a purchase price equal to (a) $10.0 million in cash, subject to certain adjustments, allocated to and among certain creditors, payees and holders of AirPatrol’s issued and outstanding capital stock and (b) 2 million shares (after giving effect to a reverse stock split) of the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d an earn-out, half of the value of which was to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agreed to pay to the former AirPatrol stockholders an earn-out payment equal to two times AirPatrol Net Income, provided that the total earn-out payment could not exceed $10.0 million. 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The total recorded purchase price for the transaction was $19.7 million which consisted of $9.5 million cash paid and $10.2 million for the value of stock. The Company evaluated the fair value of the contingent earn out liability and deemed it more likely than not that nothing would be owed. The Company is in current negotiations with the shareholder representative of AirPatrol regarding the 800,000 shares in the holdback escrow. 478,099 of the holdback shares have been authorized to be released to the AirPatrol security holders, 7,500 shares have been released to the Company for cancellation and the distribution of the remaining 314,401 shares is still under discussion. The following unaudited proforma financial information presents the consolidated results of operations of the Company and AirPatrol for the nine months ended September 30, 2014, as if the acquisition had occurred on January 1, 2014 instead of on April 16, 2014. The proforma information does not necessarily reflect the results of operations that would have occurred had the entities been a single company during those periods. (in thousands except share amounts) For the Nine Months 2014 Revenues $ 48,023 Net Loss Attributable to Common Shareholder $ (6,737 ) Weighted Average Number of Common Shares Outstanding, basic and diluted 19,447,988 Loss per common share – Basic and Diluted $ (0.35 ) </t>
  </si>
  <si>
    <t>LightMiner Systems, Inc. Asset Acquisition</t>
  </si>
  <si>
    <t>LightMiner Systems, Inc.[Member]</t>
  </si>
  <si>
    <t>Acquisition of LightMiner Systems, Inc. Asset Acquisition</t>
  </si>
  <si>
    <t>Note 5 - LightMiner Systems, Inc. Asset Acquisition On April 24, 2015, in accordance with the terms and conditions of an Asset Purchase Agreement (the “APA”), the Company completed the acquisition of substantially all of the assets of LightMiner Systems, Inc. (“LightMiner”), which is in the business of developing and commercializing in-memory SQL databases for manipulation (the “Acquisition”). At closing, the Company paid $19,000 in cash to the owner (the “Owner”) of approximately 19% of LightMiner’s outstanding securities prior to closing and agreed to issue to LightMiner or its designees upon the one year anniversary of the closing (the “First Anniversary”), shares of the Company’s common stock in an amount equal to the quotient of (A) $3,200,000 (the “Purchase Price”) divided by (B) the Sysorex Weighted Average Price (as defined below) as of the fifth trading day prior to the First Anniversary (the “Seller Stock Consideration”), less a hold back of Seller Stock Consideration having an aggregate value of $567,150, as determined by the Sysorex Weighted Average Price, for the purpose of satisfying indemnification obligations of LightMiner. The Sysorex Weighted Average Price means the volume-weighted daily average of the price of the Company’s Common Stock for the twenty (20) trading days immediately prior to the date of determination; however, the price may not be less than $2.00 per share. The Company also agreed to issue to the Owner an aggregate of 127,000 restricted shares of Common Stock (the “Owner Stock Consideration”) with a fair value of $286,000 at the date of closing on the First Anniversary and issue to the Owner an option to purchase up to 100,000 shares of Company’s Common Stock in accordance with the terms and conditions of the Company’s 2011 Employee Stock Incentive Plan, as amended, pursuant to an at-will employment offer letter. In addition, the Company agreed to issue such number of additional shares of the Company’s common stock equal to $200,000 divided by the Sysorex Weighted Average Price to another pre-acquisition principal of LightMiner. The total recorded purchase price for the transaction was $3,705,000 which consisted of the cash paid of $19,000 and $3,686,000 representing the value of the stock to be issued upon the one year anniversary of the closing. Assets Acquired (in thousands): Fixed Assets $ 225 Export License 14 Developed Technology 3,466 Total Purchase Price $ 3,705 The final valuation of the assets and purchase price allocation of LightMiner has not been completed as of this reporting period. Consequently, the purchase price was preliminarily allocated based upon the asset amounts in LightMiner’s accounting records with the excess classified to intangible assets. These amounts are subject to revision upon the completion of formal studies which will occur during the fourth quarter of 2015. Operations of LightMiner during the three and nine months ended September 30, 2015 and 2014 were nominal. Therefore the impact on the unaudited proforma financial information for the consolidated results of operations of the Company and LightMiner for those periods had the acquisition occurred on January 1, 2014 instead of on April 24, 2015 would have been immaterial and therefore have not been presented.</t>
  </si>
  <si>
    <t>IronSky Investment</t>
  </si>
  <si>
    <t>IronSky Investment [Abstract]</t>
  </si>
  <si>
    <t>Note 6 - IronSky Investment In October 2013, the Company loaned $130,000 to IronSky Corporation, a company in the field of cyber security solutions, to support its operations in accordance with the terms of a Secured Promissory Note (“IronSky Note”). During 2014, the Company also had $190,000 of accounts receivable from IronSky. As of December 31, 2014, the Company determined that it would accept the collateral securing the IronSky Note in lieu of a cash payment of the IronSky Note and the accounts receivable owed and has deemed the amounts owed as an investment in the business of IronSky. On January 22, 2015, IronSky and the Company entered into an Agreement and Consent to Surrender of Collateral whereby IronSky irrevocably assigned and transferred all rights, title, ownership and interests in and to the collateral in full satisfaction of the Secured Indebtedness. Preliminary information is not yet available and the Company plans to operate the business within its Sysorex Mobile, IoT &amp; Big Data Products Segment. However, such operations since January 22, 2015 have been minimal.</t>
  </si>
  <si>
    <t>Notes and Other Receivables</t>
  </si>
  <si>
    <t>Notes and Other Receivables [Abstract]</t>
  </si>
  <si>
    <t>Note 7 - Notes and Other Receivables Notes and other receivables at September 30, 2015 and December 31, 2014 consisted of the following (in thousands): September 30, December 31, Notes receivable $ 900 $ 900 Other receivables 611 394 Total Notes and Other Receivables $ 1,511 $ 1,294 Note Receivable On July 17, 2014, the Company loaned $900,000 to a third party pursuant to the terms of a promissory note. The promissory note’s extended due date is December 31, 2015. The promissory note accrues interest at a rate of 8% per annum. Other Receivables Other receivables primarily consist of receivables for cooperative reimbursements from vendors; marketing development funds from vendors; and revenue earned under contracts in advance of billings. Note Receivable, Related Party Notes receivable from related parties were $0 and $90,000 on September 30, 2015 and December 31, 2014, respectively. On June 19, 2014, AirPatrol loaned $90,000 to a related party pursuant to the terms of a promissory note. The promissory note was due December 19, 2015 and bore interest at a rate of 0.33% per annum. The note receivable was converted to compensation during the nine months ended September 30, 2015.</t>
  </si>
  <si>
    <t>Inventory [Abstract]</t>
  </si>
  <si>
    <t xml:space="preserve">Note 8 - Inventory Inventory at September 30, 2015 and December 31, 2014 consisted of the following (in thousands): September 30, December 31, Raw materials $ 71 $ 401 Work in process 7 113 Finished goods 491 96 Total Inventory $ 569 $ 610 </t>
  </si>
  <si>
    <t>Due from Related Parties</t>
  </si>
  <si>
    <t>Due from Related Parties [Abstract]</t>
  </si>
  <si>
    <t>Note 9 - Due from Related Parties Non-interest bearing amounts due on demand from a related party are $666,000 as of September 30, 2015 and December 31, 2014 and consist primarily of amounts due from Sysorex Consulting, Inc. As Sysorex Consulting, Inc. is a direct shareholder of, and an investor in, the Company, the amounts due from Sysorex Consulting, Inc. as of September 30, 2015 and December 31, 2014 are classified as a reduction of stockholders' equity.</t>
  </si>
  <si>
    <t>Deferred Revenue</t>
  </si>
  <si>
    <t>Deferred Revenue [Abstract]</t>
  </si>
  <si>
    <t>Note 10 - Deferred Revenue Deferred revenue as of September 30, 2015 and December 31, 2014 consisted of the following: September 30, December 31, Deferred Revenue, Current Maintenance agreements $ 8,849 $ 8,321 Services 328 368 Total Deferred Revenue, Current 9,177 8,689 Deferred Revenue, Non-Current Maintenance agreements 7,032 7,181 Total Deferred Revenue $ 16,209 $ 15,870 The fair value of the deferred revenue approximates the services to be rendered.</t>
  </si>
  <si>
    <t>Debt</t>
  </si>
  <si>
    <t>Debt [Abstract]</t>
  </si>
  <si>
    <t>Note 11 - Debt Debt as of September 30, 2015 and December 31, 2014 consisted of the following (in thousands): September 30, December 31, Short-Term Debt Advances payable $ 722 $ 722 Notes payable 70 423 Revolving line of credit 4,820 3,898 Term loan 667 375 Total Short-Term Debt $ 6,279 $ 5,418 Long-Term Debt Notes payable $ 382 $ 100 Term loan, non-current portion 1,111 -- Total Long-Term Debt $ 1,493 $ 100 Advances Payable During the year ended December 31, 2011, a judgment in the amount of $936,000 was levied against Sysorex Arabia LLC in favor of Creative Edge, Inc. in connection with amounts advanced for operations. Of that amount, $214,000 has been repaid leaving a balance of $722,000 of which $515,000 will be paid through a surety bond and the remaining $207,000 has been accrued as advances payable by Sysorex Arabia as of September 30, 2015 and December 31, 2014. Revolving Line of Credit and Term Loan On May 4, 2015 (effective as of April 29, 2015), the Company and Bridge Bank entered into Amendment 4 to Bridge Bank’s Business Financing Agreement (“BFA”) dated March 15, 2013 to add the Company, Sysorex Federal, AirPatrol and Shoom as borrowers under the agreement, amend certain financial covenants, increase the credit limit to $10.0 million and provide for a second term loan of $2 million which matures on April 29, 2018 of which $167,000 was used to pay off the balance of the initial term loan. The term loan accrues interest at the greater of 5.25% or Bridge Bank's prime rate plus 2%. The Company will make payments of $56,000 on the term loan on the first day of each month commencing on May 1, 2015 until the loan amount is paid in full. The balance due on the term loan is scheduled to be paid in full during the year ending December 31, 2018. On October 7, 2015, the Company, and certain of its wholly-owned subsidiaries (collectively, the “Borrowers”), entered into Amendment 5 (the “Amendment”), effective as of September 30, 2015, to the BFA, with Western Alliance Bank, as successor in interest to Bridge Bank, N.A. Pursuant to Amendment 5, the original lender, Bridge Bank, N.A., was replaced by Western Alliance Bank, as successor in interest to Bridge Bank, N.A. and the lender under the Agreement. The Amendment also amended certain financial covenants of the Borrowers required by the Agreement. All other terms remained the same.</t>
  </si>
  <si>
    <t>Equity Raise</t>
  </si>
  <si>
    <t>Equity Raise [Abstract]</t>
  </si>
  <si>
    <t>Note 12 – Equity Raise On September 25, 2015, the Company entered into an underwriting agreement (the “Underwriting Agreement”) with B. Riley &amp; Co., LLC, as representative of the several underwriters named therein (the “Underwriters”), relating to the issuance and sale of 5,250,000 shares of the Company common stock, par value $0.001 per share. The price to the public in this offering was $1.00 per share. Under the terms of the Underwriting Agreement, the Company also granted the Underwriters an option, exercisable for 30 days from the closing date, to purchase up to an additional 787,500 shares at the public offering price. The offering was made pursuant to the Company’s registration statement on Form S-3 (Registration Statement No. 333-204159) filed with the Securities and Exchange Commission and declared effective May 28, 2015 and a related prospectus supplement filed with the Securities and Exchange Commission. The offering closed September 30, 2015. After deducting underwriting discounts and commissions and offering expenses, the net proceeds from the offering were approximately $4.7 million. We intend to use the net proceeds from the offering for general corporate purposes, which may include business development activities, capital expenditures, working capital and general and administrative expenses.</t>
  </si>
  <si>
    <t>Common Stock [Abstract]</t>
  </si>
  <si>
    <t>Note 13 - Common Stock During the nine months ended September 30, 2015, the Company issued 167,525 shares of common stock for services which were fully vested upon the date of grant. The Company recorded an expense of $280,000 for the fair value of those shares.</t>
  </si>
  <si>
    <t>Stock Options</t>
  </si>
  <si>
    <t>Stock Options [Abstract]</t>
  </si>
  <si>
    <t>Note 14 - Stock Options During the three months ended March 31, 2015, the Company granted options for the purchase of 236,500 shares of common stock to employees of the Company. These options vest pro-rata over 48 months and have a life of ten years and an exercise price of $1.56 per share. The Company valued the stock options using the Black-Scholes option valuation model and the fair value of the award was $162,000. The fair value of the common stock as of the grant date was determined to be $1.56 per share. During the three months ended June 30, 2015, the Company granted options for the purchase of 650,500 shares of common stock to employees of the Company. These options vest pro-rata over 48 months and have a life of ten years and an exercise price that ranged from $2.14 to $2.32 per share. The Company valued the stock options using the Black-Scholes option valuation model and the fair value of the awards was $654,000. The fair value of the common stock as of the grant date was determined to range from $2.14 to $2.32 per share. During the three months ended September 30, 2015, the Company granted options for the purchase of 1,357,938 shares of common stock to employees of the Company. These options vest pro-rata over 48 months and have a life of ten years and an exercise price that ranged from $1.58 to $1.75 per share. The Company valued the stock options using the Black-Scholes option valuation model and the fair value of the awards was $1,243,000. The fair value of the common stock as of the grant date was determined to range from $1.58 to $1.75 per share. As of September 30, 2015, the fair value of non-vested options totaled $3,764,000 which will be amortized to expense over the weighted average remaining term of 1.76 years. The fair value of each employee option grant is estimated on the date of the grant using the Black-Scholes option-pricing model. Key weighted-average assumptions used to apply this pricing model during the three months ended September 30, 2015 and 2014 were as follows: September 30, September 30, Risk-free interest rate 1.93 – 2.02% 2.62 - 2.82% Expected life of option grants 7 years 7 years Expected volatility of underlying stock 51.4% 39.0%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t>
  </si>
  <si>
    <t>Credit Risk and Concentrations</t>
  </si>
  <si>
    <t>Credit Risk and Concentrations [Abstract]</t>
  </si>
  <si>
    <t>Note 15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a foreign financial institution for its majority-owned subsidiary. Cash in foreign financial institutions as of September 30, 2015 and December 31, 2014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nine months ended September 30, 2015 and 2014 (in thousands): Nine Months Ended 2015 Nine Months Ended September 30, $ % $ % Customer A 12,047 26% -- -- Customer B 5,641 12% 5,810 12% The following table sets forth the percentages of revenue derived by the Company from those customers which accounted for at least 10% of revenues during the three months ended September 30, 2015 and 2014 (in thousands): Three Months Ended September 30, Three Months Ended 2014 $ % $ % Customer A 3,037 20% 1,759 12% Customer B 1,510 10% 5,196 36% As of September 30, 2015, Customer A represented approximately 11%, and Customer B represented approximately 8% of total accounts receivable. As of September 30, 2014, Customer A represented approximately 9%, and Customer B represented approximately 8% of total accounts receivable. As of September 30, 2015, one vendor represented approximately 54% of total gross accounts payable. Purchases from this vendor during the three months ended September 30, 2015 were $5 million. Purchases from this vendor during the nine months ended September 30, 2015 were $17.7 million. As of September 30, 2014, one vendor represented approximately 43% of total gross accounts payable. Purchases from this vendor during the three months ended September 30, 2014 were $4.7 million. Purchases from this vendor during the nine
months ended September 30, 2014 were $18.9 million. For the three months ended September 30, 2015, one vendor represented approximately 61% of total purchases. For the nine months ended September 30, 2015, two vendors represented approximately 62% and 11% of total purchases. For the three months ended September 30, 2014, two vendors represented approximately 42% and 25% of total purchases. For the nine months ended September 30, 2014, three vendors represented approximately 51%, 17% and 12% of total purchases.</t>
  </si>
  <si>
    <t>Segment Reporting and Foreign Operations</t>
  </si>
  <si>
    <t>Segment Reporting and Foreign Operations [Abstract]</t>
  </si>
  <si>
    <t>Note 16 - Segment Reporting and Foreign Operations The Company operates in the following business segments: ● Mobile, IoT &amp; Big Data Products: These products currently include our AirPatrol product line (location-based security and marketing platform for wireless and cellular devices that can detect, monitor and manage the content and behavior of smartphones, tablets and other mobile devices based on their location and user); on-premise big data appliance product (Light Miner Studio “LMS”) and will include future Sysorex owned products. ● Storage and Computing: This segment includes third party hardware, software and related maintenance/warranty products and services that Sysorex resells. It includes but is not limited to products for enterprise computing; storage; virtualization; networking; etc. ● SaaS Revenues: These are Software-as-a-Services (SaaS) or internet based hosted services including the Shoom product line and cloud based big data analytics services (based on our LMS product) and other data science services; analytics services for AirPatrol products and other managed services on a SaaS basis. ● 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 The following tables present key financial information of the Company's reportable
segments before unallocated corporate expenses (in thousands): Mobile, IoT &amp; Big Data Products Storage and Computing SaaS Revenues Professional Services Consolidated Three Months Ended September 30, 2015: Net revenues $ 487 $ 10,321 $ 871 $ 3,195 $ 14,874 Cost of net revenues $ (183 ) $ (8,432 ) $ (192 ) $ (1,679 ) $ (10,486 ) Gross profit $ 304 $ 1,889 $ 679 $ 1,516 $ 4,388 Gross margin % 62 % 18 % 78 % 47 % 30 % Depreciation and amortization $ 47 $ 36 $ 64 $ 1 $ 148 Amortization of intangibles $ 728 $ 192 $ 136 $ -- $ 1,056 Three Months Ended September 30, 2014: Net revenues $ 480 $ 10,532 $ 988 $ 2,283 $ 14,283 Cost of net revenues $ (128 ) $ (8,519 ) $ (195 ) $ (1,166 ) $ (10,008 ) Gross profit $ 352 $ 2,013 $ 793 $ 1,117 $ 4,275 Gross margin % 73 % 19 % 80 % 49 % 30 % Depreciation and amortization $ 32 $ 30 $ 7 $ 1 $ 70 Amortization of intangibles $ 114 $ 193 $ 136 $ -- $ 443 Nine Months Ended September 30, 2015: Net revenues $ 862 $ 33,970 $ 2,831 $ 9,031 $ 46,694 Cost of net revenues $ (377 ) $ (27,261 ) $ (620 ) $ (4,305 ) $ (32,563 ) Gross profit $ 485 $ 6,709 $ 2,211 $ 4,726 $ 14,131 Gross margin % 56 % 20 % 78 % 52 % 30 % Depreciation and amortization $ 102 $ 98 $ 70 $ 2 $ 272 Amortization of intangibles $ 1,954 $ 576 $ 408 $ -- $ 2,938 Nine Months Ended September 30, 2014: Net revenues $ 1,586 $ 36,737 $ 2,968 $ 6,457 $ 47,748 Cost of net revenues $ (252 ) $ (29,250 ) $ (596 ) $ (3,344 ) $ (33,442 ) Gross profit $ 1,334 $ 7,487 $ 2,372 $ 3,113 $ 14,306 Gross margin % 84 % 20 % 80 % 48 % 30 % Depreciation and amortization $ 63 $ 96 $ 25 $ 12 $ 196 Amortization of intangibles $ 1,035 $ 577 $ 408 $ -- $ 2,020 Reconciliation of reportable segments’ combined income from operations to the consolidated loss before income taxes is as follows (in thousands): For the Three Months Ended For the Nine Months Ended 2015 2014 2015 2014 Income from operations of reportable segments $ 4,388 $ 4,275 $ 14,131 $ 14,306 Unallocated operating expenses (7,511 ) (6,736 ) (21,757 ) (19,831 ) Interest expense (120 ) (95 ) (340 ) (307 ) Other income (expense) 71 7 196 33 Consolidated loss before income taxes $ (3,172 ) $ (2,549 ) $ (7,770 ) $ (5,799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Three Months Ended September 30, 2015: Revenues by geographic area $ 14,862 $ 12 $ -- $ -- $ 14,874 Operating loss by geographic area $ (2,835 ) $ (280 ) $ (8 ) $ -- $ (3,123 ) Net income (loss) by geographic area $ (2,884 ) $ (280 ) $ (8 ) $ -- $ (3,172 ) Three Months Ended September 30, 2014: Revenues by geographic area $ 14,280 $ 3 $ -- $ -- $ 14,283 Operating loss by geographic area $ (2,131 ) $ (320 ) $ (10 ) $ -- $ (2,461 ) Net loss by geographic area $ (2,219 ) $ (320 ) $ (10 ) $ -- $ (2,549 ) Nine Months Ended September 30, 2015: Revenues by geographic area $ 46,664 $ 30 $ -- $ -- $ 46,694 Operating loss by geographic area $ (6,830 ) $ (772 ) $ (24 ) $ -- $ (7,626 ) Net loss by geographic area $ (6,984 ) $ (772 ) $ (14 ) $ -- $ (7,770 ) Nine Months Ended September 30, 2014: Revenues by geographic area $ 47,738 $ 10 $ -- $ -- $ 47,748 Operating loss by geographic area $ (4,767 ) $ (550 ) $ (208 ) $ -- $ (5,525 ) Net loss by geographic area $ (5,076 ) $ (550 ) $ (208 ) $ -- $ (5,834 ) As of September 30, 2015: Identifiable assets by geographic area $ 65,640 $ 341 $ 772 $ -- $ 66,753 Long lived assets by geographic area $ 33,588 $ 31 $ -- $ -- $ 33,619 As of December 31, 2014: Identifiable assets by geographic area $ 61,149 $ 133 $ 778 $ -- $ 62,060 Long lived assets by geographic area $ 32,398 $ 30 $ -- $ -- $ 32,428</t>
  </si>
  <si>
    <t>Commitments and Contingencies [Abstract]</t>
  </si>
  <si>
    <t>Note 17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solidated balance sheet by Sysorex Arabia as of September 30, 2015 and December 31, 2014, respectively. There was no effect upon the statement of operations in connection with this transaction. Contingent Consideration Under the terms of the Lilien Asset Purchase Agreement, the Company is liable for the payment of additional cash consideration to the extent that the recipients of the 3,000,000 shares of the Company's common stock referred to above receive less than $6.0 million from the sale of those shares, less customary commissions, on or before March 20, 2015. This obligation expired on March 31, 2015 with no payment from the Company required. Under the terms of the AirPatrol Agreement and Plan of Merger (the “AirPatrol Agreement”), the AirPatrol Merger Consideration also includes an earn-out, half of the value of which shall be in stock and the other half in cash (unless otherwise agreed or required pursuant to the AirPatrol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irPatrol did not meet or exceed the required threshold and nothing is owed for the earn-out.</t>
  </si>
  <si>
    <t>Subsequent Events</t>
  </si>
  <si>
    <t>Subsequent Events [Abstract]</t>
  </si>
  <si>
    <t>Note 18 - Subsequent Events Common Stock Subsequent to September 30, 2015 the Company issued 20,000 shares of common stock pursuant to the Company’s equity incentive plan under the terms of director services agreements which were fully vested upon the date of grant. The Company recorded an expense of $20,000 for the value of those shares. Subsequent to September 30, 2015 the Company issued 143,000 shares of common stock for services which were fully vested upon the date of grant. The Company recorded an expense of $143,000 for the value of those shares. Options Subsequent to September 30, 2015 the Company granted options for the purchase of 250,000 shares of common stock to an employee of the Company. These options vest at the rate of 25% at each anniversary of the grant date and have a life of 10 years and an
exercise price of $0.99 per share. The Company valued the stock options using the Black-Scholes option valuation model. The fair value of the award was determined to be $131,000. Subsequent to September 30, 2015 the Company granted options for the purchase of 20,000 shares of common stock to consultants of the Company. These options were 100% vested upon grant, have a life of 10 years and an exercise price of $0.93 per share. The Company valued the stock options using the Black Scholes valuation model. The fair value of the award was determined to be $9,800. Subsequent to September 30, 2015 the Company granted options for the purchase of 101,500 shares of common stock to employees and consultants of the Company. These options vest pro-rata over 48 months have a life of 10 years and an exercise price of $0.70 to $0.82 per share. The Company valued the stock options using the Black Scholes valuation model. The fair value of the award was determined to be $40,600.</t>
  </si>
  <si>
    <t>Summary of Significant Accounting Policies (Policies)</t>
  </si>
  <si>
    <t>Significant Accounting Policies</t>
  </si>
  <si>
    <t>Significant Accounting Policies The Company's complete accounting policies are described in Note 2 to the Company's audited financial statements and footnotes for the years ended December 31, 2014 and 2013.</t>
  </si>
  <si>
    <t>Principles of Consolidation</t>
  </si>
  <si>
    <t>Principles of Consolidation The condensed consolidated financial statements have been prepared using the accounting records of the Company and its wholly-owned subsidiaries, Sysorex Federal, SGS, Lilien, Shoom, AirPatrol (as of April 16, 2014) and its majority-owned subsidiary, SA. All material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of the assets acquired from the AirPatrol and LightMiner Systems Inc. acquisitions; ● The valuation allowance for the deferred tax asset; and ● Impairment of long-lived assets and goodwill.</t>
  </si>
  <si>
    <t>Inventory Inventory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September 30, 2015 and 2014, the Company deemed any such allowance nominal.</t>
  </si>
  <si>
    <t>Revenue Recognition</t>
  </si>
  <si>
    <t>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September 30, 2015,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September 30, 2015 and 2014 revenues recognized as a result of customer contracts requiring the delivery of multiple elements was $7.4 million and $8.0 million, respectively. For the nine months ended September 30, 2015 and 2014 revenues recognized as a result of customer contracts requiring the delivery of multiple elements was $24.3 million and $32.6 million, respectively.</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391,000 and $435,000 for the three months ended September 30, 2015 and 2014 and $885,000 and $1,279,000 for the nine month period ended September 30, 2015 and 2014, respectively. The following table summarizes the nature of such charges for the years then ended (in thousands): For the Three Months Ended September 30, For the Nine Months Ended 2015 2014 2015 2014 Compensation and related benefits $ 293 $ 294 $ 605 $ 711 Professional and legal fees 98 141 280 228 Acquisition transaction costs -- -- -- 340 Totals $ 391 $ 435 $ 885 $ 1,279 </t>
  </si>
  <si>
    <t>Net Loss Per Share</t>
  </si>
  <si>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5 and 2014: For the Nine Months Ended 2015 2014 Options 4,345,596 2,481,158 Warrants 511,262 511,262 Shares accrued but not issued 35,715 35,715 Totals 4,892,573 3,028,135</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Recent Accounting Pronouncements 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Reverse Stock Split</t>
  </si>
  <si>
    <t>Reverse Stock Split 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Summary of Significant Accounting Policies (Tables)</t>
  </si>
  <si>
    <t>Schedule of stock-based compensation charges</t>
  </si>
  <si>
    <t xml:space="preserve"> For the Three Months Ended September 30, For the Nine Months Ended 2015 2014 2015 2014 Compensation and related benefits $ 293 $ 294 $ 605 $ 711 Professional and legal fees 98 141 280 228 Acquisition transaction costs -- -- -- 340 Totals $ 391 $ 435 $ 885 $ 1,279</t>
  </si>
  <si>
    <t>Schedule of number of common shares and common share equivalents excluded from the calculation of diluted net loss per common share</t>
  </si>
  <si>
    <t xml:space="preserve"> For the Nine Months Ended 2015 2014 Options 4,345,596 2,481,158 Warrants 511,262 511,262 Shares accrued but not issued 35,715 35,715 Totals 4,892,573 3,028,135</t>
  </si>
  <si>
    <t>Acquisition of AirPatrol Corporation (Tables)</t>
  </si>
  <si>
    <t>Acquisition of AirPatrol Corporation Asset Acquisition[Abstract]</t>
  </si>
  <si>
    <t>Schedule of proforma results of operations</t>
  </si>
  <si>
    <t>(in thousands except share amounts) For the Nine Months 2014 Revenues $ 48,023 Net Loss Attributable to Common Shareholder $ (6,737 ) Weighted Average Number of Common Shares Outstanding, basic and diluted 19,447,988 Loss per common share – Basic and Diluted $ (0.35 )</t>
  </si>
  <si>
    <t>LightMiner Systems, Inc. Asset Acquisition (Tables)</t>
  </si>
  <si>
    <t>Schedule of assets acquired</t>
  </si>
  <si>
    <t xml:space="preserve">Fixed Assets $ 225 Export License 14 Developed Technology 3,466 Total Purchase Price $ 3,705 </t>
  </si>
  <si>
    <t>Notes and Other Receivables (Tables)</t>
  </si>
  <si>
    <t>Schedule of notes and other receivable</t>
  </si>
  <si>
    <t xml:space="preserve"> September 30, December 31, Notes receivable $ 900 $ 900 Other receivables 611 394 Total Notes and Other Receivables $ 1,511 $ 1,294</t>
  </si>
  <si>
    <t>Inventory (Tables)</t>
  </si>
  <si>
    <t>Schedule of inventory</t>
  </si>
  <si>
    <t xml:space="preserve"> September 30, December 31, Raw materials $ 71 $ 401 Work in process 7 113 Finished goods 491 96 Total Inventory $ 569 $ 610</t>
  </si>
  <si>
    <t>Deferred Revenue (Tables)</t>
  </si>
  <si>
    <t>Schedule of deferred revenue</t>
  </si>
  <si>
    <t xml:space="preserve"> September 30, December 31, Deferred Revenue, Current Maintenance agreements $ 8,849 $ 8,321 Services 328 368 Total Deferred Revenue, Current 9,177 8,689 Deferred Revenue, Non-Current Maintenance agreements 7,032 7,181 Total Deferred Revenue $ 16,209 $ 15,870</t>
  </si>
  <si>
    <t>Debt (Tables)</t>
  </si>
  <si>
    <t>Schedule of debt</t>
  </si>
  <si>
    <t xml:space="preserve"> September 30, December 31, Short-Term Debt Advances payable $ 722 $ 722 Notes payable 70 423 Revolving line of credit 4,820 3,898 Term loan 667 375 Total Short-Term Debt $ 6,279 $ 5,418 Long-Term Debt Notes payable $ 382 $ 100 Term loan, non-current portion 1,111 -- Total Long-Term Debt $ 1,493 $ 100</t>
  </si>
  <si>
    <t>Stock Options (Tables)</t>
  </si>
  <si>
    <t>Schedule of weighted-average assumptions Black-Scholes option-pricing model</t>
  </si>
  <si>
    <t xml:space="preserve"> September 30, September 30, Risk-free interest rate 1.93 – 2.02% 2.62 - 2.82% Expected life of option grants 7 years 7 years Expected volatility of underlying stock 51.4% 39.0% Dividends Assumption $ -- $ -- </t>
  </si>
  <si>
    <t>Credit Risk and Concentrations (Tables)</t>
  </si>
  <si>
    <t>Schedule of risk percentage of revenue from customers</t>
  </si>
  <si>
    <t xml:space="preserve"> Nine Months Ended September 30, 2015 Nine Months Ended September 30, 2014 $ % $ % Customer A 12,047 26 % -- -- Customer B 5,641 12 % 5,810 12 % Three Months Ended September 30, Three Months Ended September 30, $ % $ % Customer A 3,037 20 % 1,759 12 % Customer B 1,510 10 % 5,196 36 %</t>
  </si>
  <si>
    <t>Segment Reporting and Foreign Operations (Tables)</t>
  </si>
  <si>
    <t>Schedule of segment reporting information</t>
  </si>
  <si>
    <t xml:space="preserve"> Mobile, IoT &amp; Big Data Products Storage and Computing SaaS Revenues Professional Services Consolidated Three Months Ended September 30, 2015 Net revenues $ 487 $ 10,321 $ 871 $ 3,195 $ 14,874 Cost of net revenues $ (183 ) $ (8,432 ) $ (192 ) $ (1,679 ) $ (10,486 ) Gross profit $ 304 $ 1,889 $ 679 $ 1,516 $ 4,388 Gross margin % 62 % 18 % 78 % 47 % 30 % Depreciation and amortization $ 47 $ 36 $ 64 $ 1 $ 148 Amortization of intangibles $ 728 $ 192 $ 136 $ -- $ 1,056 Three Months Ended September 30, 2014 Net revenues $ 480 $ 10,532 $ 988 $ 2,283 $ 14,283 Cost of net revenues $ (128 ) $ (8,519 ) $ (195 ) $ (1,166 ) $ (10,008 ) Gross profit $ 352 $ 2,013 $ 793 $ 1,117 $ 4,275 Gross margin % 73 % 19 % 80 % 49 % 30 % Depreciation and amortization $ 32 $ 30 $ 7 $ 1 $ 70 Amortization of intangibles $ 114 $ 193 $ 136 $ -- $ 443 Nine Months Ended September 30, 2015 Net revenues $ 862 $ 33,970 $ 2,831 $ 9,031 $ 46,694 Cost of net revenues $ (377 ) $ (27,261 ) $ (620 ) $ (4,305 ) $ (32,563 ) Gross profit $ 485 $ 6,709 $ 2,211 $ 4,726 $ 14,131 Gross margin % 56 % 20 % 78 % 52 % 30 % Depreciation and amortization $ 102 $ 98 $ 70 $ 2 $ 272 Amortization of intangibles $ 1,954 $ 576 $ 408 $ -- $ 2,938 Nine Months Ended September 30, 2014 Net revenues $ 1,586 $ 36,737 $ 2,968 $ 6,457 $ 47,748 Cost of net revenues $ (252 ) $ (29,250 ) $ (596 ) $ (3,344 ) $ (33,442 ) Gross profit $ 1,334 $ 7,487 $ 2,372 $ 3,113 $ 14,306 Gross margin % 84 % 20 % 80 % 48 % 30 % Depreciation and amortization $ 63 $ 96 $ 25 $ 12 $ 196 Amortization of intangibles $ 1,035 $ 577 $ 408 $ -- $ 2,020</t>
  </si>
  <si>
    <t>Schedule of reconciliation of reportable "segments" combined income from operations</t>
  </si>
  <si>
    <t xml:space="preserve"> For the Three Months Ended For the Nine Months Ended 2015 2014 2015 2014 Income from operations of reportable segments $ 4,388 $ 4,275 $ 14,131 $ 14,306 Unallocated operating expenses (7,511 ) (6,736 ) (21,757 ) (19,831 ) Interest expense (120 ) (95 ) (340 ) (307 ) Other income (expense) 71 7 196 33 Consolidated loss before income taxes $ (3,172 ) $ (2,549 ) $ (7,770 ) $ (5,799 )</t>
  </si>
  <si>
    <t>Schedule of financial data by geographic area</t>
  </si>
  <si>
    <t xml:space="preserve"> United Saudi States Canada Arabia Eliminations Total Three Months Ended September 30, 2015: Revenues by geographic area $ 14,862 $ 12 $ -- $ -- $ 14,874 Operating loss by geographic area $ (2,835 ) $ (280 ) $ (8 ) $ -- $ (3,123 ) Net income (loss) by geographic area $ (2,884 ) $ (280 ) $ (8 ) $ -- $ (3,172 ) Three Months Ended September 30, 2014: Revenues by geographic area $ 14,280 $ 3 $ -- $ -- $ 14,283 Operating loss by geographic area $ (2,131 ) $ (320 ) $ (10 ) $ -- $ (2,461 ) Net loss by geographic area $ (2,219 ) $ (320 ) $ (10 ) $ -- $ (2,549 ) Nine Months Ended September 30, 2015: Revenues by geographic area $ 46,664 $ 30 $ -- $ -- $ 46,694 Operating loss by geographic area $ (6,830 ) $ (772 ) $ (24 ) $ -- $ (7,626 ) Net loss by geographic area $ (6,984 ) $ (772 ) $ (14 ) $ -- $ (7,770 ) Nine Months Ended September 30, 2014: Revenues by geographic area $ 47,738 $ 10 $ -- $ -- $ 47,748 Operating loss by geographic area $ (4,767 ) $ (550 ) $ (208 ) $ -- $ (5,525 ) Net loss by geographic area $ (5,076 ) $ (550 ) $ (208 ) $ -- $ (5,834 ) As of September 30, 2015: Identifiable assets by geographic area $ 65,640 $ 341 $ 772 $ -- $ 66,753 Long lived assets by geographic area $ 33,588 $ 31 $ -- $ -- $ 33,619 As of December 31, 2014: Identifiable assets by geographic area $ 61,149 $ 133 $ 778 $ -- $ 62,060 Long lived assets by geographic area $ 32,398 $ 30 $ -- $ -- $ 32,428</t>
  </si>
  <si>
    <t>Organization and Nature of Business (Details) - USD ($)</t>
  </si>
  <si>
    <t>May. 04, 2015</t>
  </si>
  <si>
    <t>Sep. 25, 2015</t>
  </si>
  <si>
    <t>Organization and Nature of Business (Textuals)</t>
  </si>
  <si>
    <t>Working capital deficiency</t>
  </si>
  <si>
    <t>Cash used in operations</t>
  </si>
  <si>
    <t>Sale of common stock shares</t>
  </si>
  <si>
    <t>Price per share</t>
  </si>
  <si>
    <t>Net proceeds from offering</t>
  </si>
  <si>
    <t>Other additional capital</t>
  </si>
  <si>
    <t>Bank [Member]</t>
  </si>
  <si>
    <t>New credit limit of the line of credit</t>
  </si>
  <si>
    <t>Term loan</t>
  </si>
  <si>
    <t>Repayments of term loan</t>
  </si>
  <si>
    <t>Summary of Significant Accounting Policies (Details) - USD ($) $ in Thousands</t>
  </si>
  <si>
    <t>Stock Based Compensation [Abstract]</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 USD ($) $ in Thousands</t>
  </si>
  <si>
    <t>Summary of Significant Accounting Policies (Textual)</t>
  </si>
  <si>
    <t>Stock based compensation charges</t>
  </si>
  <si>
    <t>Reverse stock split, Description</t>
  </si>
  <si>
    <t>The board of directors was authorized by the Company's stockholders to effect a 1-for-2 reverse stock split of its common stock which was effective April 8, 2014.</t>
  </si>
  <si>
    <t>Multiple Deliverable Elements [Member]</t>
  </si>
  <si>
    <t>Acquisition of AirPatrol Corporation (Details) $ / shares in Units, $ in Thousands</t>
  </si>
  <si>
    <t>Sep. 30, 2014USD ($)$ / sharesshares</t>
  </si>
  <si>
    <t>Net Loss Attributable to Common Shareholder</t>
  </si>
  <si>
    <t>Weighted Average Number of Common Shares Outstanding, basic and diluted | shares</t>
  </si>
  <si>
    <t>Loss per common share - Basic and Diluted | $ / shares</t>
  </si>
  <si>
    <t>Acquisition of AirPatrol Corporation (Details Textual) - AirPatrol Corporation [Member] - USD ($)</t>
  </si>
  <si>
    <t>Dec. 20, 2013</t>
  </si>
  <si>
    <t>Apr. 18, 2014</t>
  </si>
  <si>
    <t>Percentage of interest acquired</t>
  </si>
  <si>
    <t>100.00%</t>
  </si>
  <si>
    <t>Cash paid to acquire Company</t>
  </si>
  <si>
    <t>Purchase price consideration shares</t>
  </si>
  <si>
    <t>Number of shares held in escrow</t>
  </si>
  <si>
    <t>Number of shares authorized to be released from escrow</t>
  </si>
  <si>
    <t>Shares released for cancellation</t>
  </si>
  <si>
    <t>Number of shares under discussion</t>
  </si>
  <si>
    <t>Earn-out payment formula description</t>
  </si>
  <si>
    <t>If for the five quarter period ending March 31, 2015, AirPatrol Net Income meets or exceeds $3.5 million, the Company shall pay to the former AirPatrol stockholders an earn-out payment equal to two times AirPatrol Net Income, provided that the total earn-out payment shall not exceed $10.0 million.</t>
  </si>
  <si>
    <t>Purchase price consideration shares value</t>
  </si>
  <si>
    <t>Purchase Price</t>
  </si>
  <si>
    <t>Cash merger consideration working capital adjustment</t>
  </si>
  <si>
    <t>Merger consideration deducted shares</t>
  </si>
  <si>
    <t>LightMiner Systems, Inc. Asset Acquisition (Details) - LightMiner Systems, Inc.[Member] $ in Thousands</t>
  </si>
  <si>
    <t>Sep. 30, 2015USD ($)</t>
  </si>
  <si>
    <t>Fixed Assets</t>
  </si>
  <si>
    <t>Export License</t>
  </si>
  <si>
    <t>Developed Technology</t>
  </si>
  <si>
    <t>Total Purchase Price</t>
  </si>
  <si>
    <t>LightMiner Systems, Inc. Asset Acquisition (Details Textual) - LightMiner Systems, Inc.[Member] - USD ($)</t>
  </si>
  <si>
    <t>Apr. 24, 2015</t>
  </si>
  <si>
    <t>Ownership percentage</t>
  </si>
  <si>
    <t>19.00%</t>
  </si>
  <si>
    <t>Stock purchase price consideration</t>
  </si>
  <si>
    <t>Acquisition purchase price to be placed in escrow</t>
  </si>
  <si>
    <t>Minimum price per share</t>
  </si>
  <si>
    <t>Shares of stock to be issued to acquire a business</t>
  </si>
  <si>
    <t>Value of common shares issued for acquisition</t>
  </si>
  <si>
    <t>Common shares issued for acquisition, Value</t>
  </si>
  <si>
    <t>Number of options granted</t>
  </si>
  <si>
    <t>Total purchase price of acquisition</t>
  </si>
  <si>
    <t>Fair Value of common stock to be issued during acquisition</t>
  </si>
  <si>
    <t>IronSky Investment (Details) - Iron Sky Corporation [Member] - USD ($)</t>
  </si>
  <si>
    <t>Nov. 30, 2014</t>
  </si>
  <si>
    <t>Oct. 31, 2013</t>
  </si>
  <si>
    <t>Ironsky Investment (Textuals)</t>
  </si>
  <si>
    <t>Notes receivable net</t>
  </si>
  <si>
    <t>Accounts receivable from IronSky</t>
  </si>
  <si>
    <t>Notes and Other Receivables (Details) - USD ($) $ in Thousands</t>
  </si>
  <si>
    <t>Notes receivable</t>
  </si>
  <si>
    <t>Other receivables</t>
  </si>
  <si>
    <t>Total Notes and Other Receivables</t>
  </si>
  <si>
    <t>Notes and Other Receivables (Details Textual) - USD ($)</t>
  </si>
  <si>
    <t>1 Months Ended</t>
  </si>
  <si>
    <t>Jul. 17, 2014</t>
  </si>
  <si>
    <t>Jun. 19, 2014</t>
  </si>
  <si>
    <t>Notes Receivable (Textual)</t>
  </si>
  <si>
    <t>Notes receivable, related party</t>
  </si>
  <si>
    <t>Third Party [Member]</t>
  </si>
  <si>
    <t>Interest rate per annum</t>
  </si>
  <si>
    <t>8.00%</t>
  </si>
  <si>
    <t>Debt instrument, Due date</t>
  </si>
  <si>
    <t>Dec. 31,
		2015</t>
  </si>
  <si>
    <t>0.33%</t>
  </si>
  <si>
    <t>Dec. 19,
		2015</t>
  </si>
  <si>
    <t>Inventory (Details) - USD ($) $ in Thousands</t>
  </si>
  <si>
    <t>Raw materials</t>
  </si>
  <si>
    <t>Work in process</t>
  </si>
  <si>
    <t>Finished goods</t>
  </si>
  <si>
    <t>Total Inventory</t>
  </si>
  <si>
    <t>Due from Related Parties (Details) - USD ($) $ in Thousands</t>
  </si>
  <si>
    <t>Deferred Revenue (Details) - USD ($) $ in Thousands</t>
  </si>
  <si>
    <t>Deferred Revenue, current</t>
  </si>
  <si>
    <t>Total Deferred Revenue, current</t>
  </si>
  <si>
    <t>Deferred Revenue, non-current</t>
  </si>
  <si>
    <t>Total Deferred Revenue, non-current</t>
  </si>
  <si>
    <t>Total Deferred Revenue</t>
  </si>
  <si>
    <t>Maintenance agreements</t>
  </si>
  <si>
    <t>Services [Member]</t>
  </si>
  <si>
    <t>Debt (Details) - USD ($) $ in Thousands</t>
  </si>
  <si>
    <t>Short-Term Debt</t>
  </si>
  <si>
    <t>Advances payable</t>
  </si>
  <si>
    <t>Notes payable</t>
  </si>
  <si>
    <t>Revolving line of credit</t>
  </si>
  <si>
    <t>Total Short-Term Debt</t>
  </si>
  <si>
    <t>Long-Term Debt</t>
  </si>
  <si>
    <t>Term loan, non-current portion</t>
  </si>
  <si>
    <t>Total Long-Term Debt</t>
  </si>
  <si>
    <t>Debt (Details Textual) - USD ($)</t>
  </si>
  <si>
    <t>Dec. 31, 2011</t>
  </si>
  <si>
    <t>Debt Instrument [Line Items]</t>
  </si>
  <si>
    <t>Litigation settlement in favor of Creative Edge, Inc.</t>
  </si>
  <si>
    <t>Litigation amount, repaid</t>
  </si>
  <si>
    <t>Litigation amount to be paid through a surety bond</t>
  </si>
  <si>
    <t>Amount accrued as advances payable</t>
  </si>
  <si>
    <t>Bridge Bank [Member]</t>
  </si>
  <si>
    <t>Loans payable</t>
  </si>
  <si>
    <t>Line of credit facility, expiration date</t>
  </si>
  <si>
    <t>Apr. 29,
		2018</t>
  </si>
  <si>
    <t>Line of credit facility, Interest rate during period</t>
  </si>
  <si>
    <t>5.25%</t>
  </si>
  <si>
    <t>Line of credit facility, Interest rate description</t>
  </si>
  <si>
    <t>The term loan accrues interest at the greater of 5.25% or Bridge Bank's prime rate plus 2%.</t>
  </si>
  <si>
    <t>Line of credit facility, periodic payment</t>
  </si>
  <si>
    <t>Equity Raise (Details) - USD ($) $ / shares in Units, $ in Millions</t>
  </si>
  <si>
    <t>Equity Raise (Textuals)</t>
  </si>
  <si>
    <t>Common stock, par value</t>
  </si>
  <si>
    <t>Underwriters exercisable option term</t>
  </si>
  <si>
    <t>30 days</t>
  </si>
  <si>
    <t>Underwriters exercisable option additional shares</t>
  </si>
  <si>
    <t>Common Stock (Details) $ in Thousands</t>
  </si>
  <si>
    <t>Sep. 30, 2015USD ($)shares</t>
  </si>
  <si>
    <t>Common Stock [Member]</t>
  </si>
  <si>
    <t>Common shares issued for services, Shares | shares</t>
  </si>
  <si>
    <t>Stock Options (Details) - USD ($) $ in Thousands</t>
  </si>
  <si>
    <t>Expected life of option grants</t>
  </si>
  <si>
    <t>7 years</t>
  </si>
  <si>
    <t>Expected volatility of underlying stock</t>
  </si>
  <si>
    <t>51.40%</t>
  </si>
  <si>
    <t>39.00%</t>
  </si>
  <si>
    <t>Dividends Assumption</t>
  </si>
  <si>
    <t>Minimum [Member]</t>
  </si>
  <si>
    <t>Risk-free interest rate</t>
  </si>
  <si>
    <t>1.93%</t>
  </si>
  <si>
    <t>2.62%</t>
  </si>
  <si>
    <t>Maximum [Member]</t>
  </si>
  <si>
    <t>2.02%</t>
  </si>
  <si>
    <t>2.82%</t>
  </si>
  <si>
    <t>Stock Options (Details Textual) - USD ($)</t>
  </si>
  <si>
    <t>Jun. 30, 2015</t>
  </si>
  <si>
    <t>Mar. 31, 2015</t>
  </si>
  <si>
    <t>Share-based Arrangements with Employees and Nonemployees [Abstract]</t>
  </si>
  <si>
    <t>Employee [Member]</t>
  </si>
  <si>
    <t>Common stock granted during the period</t>
  </si>
  <si>
    <t>Options vesting period</t>
  </si>
  <si>
    <t>48 months</t>
  </si>
  <si>
    <t>10 years</t>
  </si>
  <si>
    <t>Options exercise price</t>
  </si>
  <si>
    <t>Total fair value of option grant on grant date</t>
  </si>
  <si>
    <t>Fair value of common stock on option grant date</t>
  </si>
  <si>
    <t>Fair value of non-vested options</t>
  </si>
  <si>
    <t>Weighted average remaining term of non-vested options</t>
  </si>
  <si>
    <t>1 year 9 months 4 days</t>
  </si>
  <si>
    <t>Employee [Member] | Minimum [Member]</t>
  </si>
  <si>
    <t>Employee [Member] | Maximum [Member]</t>
  </si>
  <si>
    <t>Credit Risk and Concentrations (Details) - USD ($) $ in Thousands</t>
  </si>
  <si>
    <t>Concentration Risk [Line Items]</t>
  </si>
  <si>
    <t>Customer Concentration Risk [Member] | Customer A [Member]</t>
  </si>
  <si>
    <t>Concentration risk, percentage</t>
  </si>
  <si>
    <t>20.00%</t>
  </si>
  <si>
    <t>12.00%</t>
  </si>
  <si>
    <t>26.00%</t>
  </si>
  <si>
    <t>Customer Concentration Risk [Member] | Customer B [Member]</t>
  </si>
  <si>
    <t>10.00%</t>
  </si>
  <si>
    <t>36.00%</t>
  </si>
  <si>
    <t>Credit Risk and Concentrations (Details Textual) $ in Millions</t>
  </si>
  <si>
    <t>Sep. 30, 2015USD ($)Vendor</t>
  </si>
  <si>
    <t>Sep. 30, 2014USD ($)Vendor</t>
  </si>
  <si>
    <t>Vendor one [Member]</t>
  </si>
  <si>
    <t>61.00%</t>
  </si>
  <si>
    <t>42.00%</t>
  </si>
  <si>
    <t>62.00%</t>
  </si>
  <si>
    <t>51.00%</t>
  </si>
  <si>
    <t>Number of vendors</t>
  </si>
  <si>
    <t>Vendor two [Member]</t>
  </si>
  <si>
    <t>25.00%</t>
  </si>
  <si>
    <t>11.00%</t>
  </si>
  <si>
    <t>17.00%</t>
  </si>
  <si>
    <t>Vendor three [Member]</t>
  </si>
  <si>
    <t>Accounts payable [Member] | Vendor one [Member]</t>
  </si>
  <si>
    <t>54.00%</t>
  </si>
  <si>
    <t>43.00%</t>
  </si>
  <si>
    <t>Purchases from vendors | $</t>
  </si>
  <si>
    <t>Accounts Receivable [Member] | Customer A [Member]</t>
  </si>
  <si>
    <t>9.00%</t>
  </si>
  <si>
    <t>Accounts Receivable [Member] | Customer B [Member]</t>
  </si>
  <si>
    <t>Segment Reporting and Foreign Operations (Details) - USD ($) $ in Thousands</t>
  </si>
  <si>
    <t>Segment Reporting Information [Line Items]</t>
  </si>
  <si>
    <t>Net revenues</t>
  </si>
  <si>
    <t>Cost of net revenues</t>
  </si>
  <si>
    <t>Gross profit</t>
  </si>
  <si>
    <t>Gross margin %</t>
  </si>
  <si>
    <t>30.00%</t>
  </si>
  <si>
    <t>Mobile, IoT &amp; Big Data Products [Member]</t>
  </si>
  <si>
    <t>73.00%</t>
  </si>
  <si>
    <t>56.00%</t>
  </si>
  <si>
    <t>84.00%</t>
  </si>
  <si>
    <t>Storage and Computing [Member]</t>
  </si>
  <si>
    <t>18.00%</t>
  </si>
  <si>
    <t>SaaS Revenues [Member]</t>
  </si>
  <si>
    <t>78.00%</t>
  </si>
  <si>
    <t>80.00%</t>
  </si>
  <si>
    <t>Professional Services [Member]</t>
  </si>
  <si>
    <t>47.00%</t>
  </si>
  <si>
    <t>49.00%</t>
  </si>
  <si>
    <t>52.00%</t>
  </si>
  <si>
    <t>48.00%</t>
  </si>
  <si>
    <t>Segment Reporting and Foreign Operations (Details 1) - USD ($) $ in Thousands</t>
  </si>
  <si>
    <t>Income from operations of reportable segments</t>
  </si>
  <si>
    <t>Unallocated operating expenses</t>
  </si>
  <si>
    <t>Other income (expense)</t>
  </si>
  <si>
    <t>Consolidated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t>
  </si>
  <si>
    <t>Canada</t>
  </si>
  <si>
    <t>Saudi Arabia</t>
  </si>
  <si>
    <t>Eliminations</t>
  </si>
  <si>
    <t>Commitments and Contingencies (Details Textual) - USD ($)</t>
  </si>
  <si>
    <t>12 Months Ended</t>
  </si>
  <si>
    <t>Amount paid towards loss contingency</t>
  </si>
  <si>
    <t>Litigation amount accrued as advances payable, expected to be paid within 12 months</t>
  </si>
  <si>
    <t>Required sale value of acquisition shares, pre-split</t>
  </si>
  <si>
    <t>Acquisition shares issued, post-split</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i>
    <t>Subsequent Events (Details) - USD ($)</t>
  </si>
  <si>
    <t>Subsequent Event [Line Items]</t>
  </si>
  <si>
    <t>Subsequent Event [Member]</t>
  </si>
  <si>
    <t>Number of shares granted</t>
  </si>
  <si>
    <t>Share-based compensation expense</t>
  </si>
  <si>
    <t>Common shares issued for services, value</t>
  </si>
  <si>
    <t>Subsequent Event [Member] | Employee Stock Option [Member]</t>
  </si>
  <si>
    <t>Vested Options exercise price</t>
  </si>
  <si>
    <t>Fair value of options granted during the period</t>
  </si>
  <si>
    <t>Percentage of options vest per anniversary of grant date</t>
  </si>
  <si>
    <t>Subsequent Event [Member] | Consultants [Member]</t>
  </si>
  <si>
    <t>Percentage of options vested</t>
  </si>
  <si>
    <t>Subsequent Event [Member] | Employee and Consultants Stock Option [Member]</t>
  </si>
  <si>
    <t>Vested options exercise price minimum</t>
  </si>
  <si>
    <t>Vested options exercise price maximum</t>
  </si>
  <si>
    <t>Number of options granted,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911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528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4" r="A3">
        <v>191</v>
      </c>
    </row>
    <row spans="1:2" r="4">
      <c t="s" s="3" r="A4">
        <v>192</v>
      </c>
    </row>
    <row spans="1:2" r="5">
      <c t="s" s="4" r="A5">
        <v>193</v>
      </c>
      <c t="s" s="4" r="B5">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4" r="A3">
        <v>196</v>
      </c>
    </row>
    <row spans="1:2" r="4">
      <c t="s" s="3" r="A4">
        <v>192</v>
      </c>
    </row>
    <row spans="1:2" r="5">
      <c t="s" s="4" r="A5">
        <v>197</v>
      </c>
      <c t="s" s="4" r="B5">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v>
      </c>
      <c t="s" s="2" r="B1">
        <v>1</v>
      </c>
    </row>
    <row spans="1:2" r="2">
      <c t="s" s="2" r="B2">
        <v>2</v>
      </c>
    </row>
    <row spans="1:2" r="3">
      <c t="s" s="3" r="A3">
        <v>205</v>
      </c>
    </row>
    <row spans="1:2" r="4">
      <c t="s" s="4" r="A4">
        <v>30</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63</v>
      </c>
      <c t="n" s="7" r="C3">
        <v>3228</v>
      </c>
    </row>
    <row spans="1:3" r="4">
      <c t="s" s="4" r="A4">
        <v>26</v>
      </c>
      <c t="n" s="7" r="B4">
        <v>9073</v>
      </c>
      <c t="n" s="5" r="C4">
        <v>8225</v>
      </c>
    </row>
    <row spans="1:3" r="5">
      <c t="s" s="4" r="A5">
        <v>27</v>
      </c>
      <c t="s" s="4" r="B5">
        <v>28</v>
      </c>
      <c t="n" s="5" r="C5">
        <v>90</v>
      </c>
    </row>
    <row spans="1:3" r="6">
      <c t="s" s="4" r="A6">
        <v>29</v>
      </c>
      <c t="n" s="7" r="B6">
        <v>1511</v>
      </c>
      <c t="n" s="5" r="C6">
        <v>1294</v>
      </c>
    </row>
    <row spans="1:3" r="7">
      <c t="s" s="4" r="A7">
        <v>30</v>
      </c>
      <c t="n" s="5" r="B7">
        <v>569</v>
      </c>
      <c t="n" s="5" r="C7">
        <v>610</v>
      </c>
    </row>
    <row spans="1:3" r="8">
      <c t="s" s="4" r="A8">
        <v>31</v>
      </c>
      <c t="n" s="5" r="B8">
        <v>7515</v>
      </c>
      <c t="n" s="5" r="C8">
        <v>7151</v>
      </c>
    </row>
    <row spans="1:3" r="9">
      <c t="s" s="4" r="A9">
        <v>32</v>
      </c>
      <c t="n" s="5" r="B9">
        <v>1729</v>
      </c>
      <c t="n" s="5" r="C9">
        <v>1463</v>
      </c>
    </row>
    <row spans="1:3" r="10">
      <c t="s" s="4" r="A10">
        <v>33</v>
      </c>
      <c t="n" s="5" r="B10">
        <v>25760</v>
      </c>
      <c t="n" s="5" r="C10">
        <v>22061</v>
      </c>
    </row>
    <row spans="1:3" r="11">
      <c t="s" s="4" r="A11">
        <v>34</v>
      </c>
      <c t="n" s="5" r="B11">
        <v>6091</v>
      </c>
      <c t="n" s="5" r="C11">
        <v>6200</v>
      </c>
    </row>
    <row spans="1:3" r="12">
      <c t="s" s="4" r="A12">
        <v>35</v>
      </c>
      <c t="n" s="5" r="B12">
        <v>1436</v>
      </c>
      <c t="n" s="5" r="C12">
        <v>1308</v>
      </c>
    </row>
    <row spans="1:3" r="13">
      <c t="s" s="4" r="A13">
        <v>36</v>
      </c>
      <c t="n" s="5" r="B13">
        <v>800</v>
      </c>
      <c t="n" s="5" r="C13">
        <v>278</v>
      </c>
    </row>
    <row spans="1:3" r="14">
      <c t="s" s="4" r="A14">
        <v>37</v>
      </c>
      <c t="n" s="5" r="B14">
        <v>18217</v>
      </c>
      <c t="n" s="5" r="C14">
        <v>17676</v>
      </c>
    </row>
    <row spans="1:3" r="15">
      <c t="s" s="4" r="A15">
        <v>38</v>
      </c>
      <c t="n" s="5" r="B15">
        <v>13166</v>
      </c>
      <c t="n" s="5" r="C15">
        <v>13166</v>
      </c>
    </row>
    <row spans="1:3" r="16">
      <c t="s" s="4" r="A16">
        <v>39</v>
      </c>
      <c t="n" s="5" r="B16">
        <v>1283</v>
      </c>
      <c t="n" s="5" r="C16">
        <v>1371</v>
      </c>
    </row>
    <row spans="1:3" r="17">
      <c t="s" s="4" r="A17">
        <v>40</v>
      </c>
      <c t="n" s="5" r="B17">
        <v>66753</v>
      </c>
      <c t="n" s="5" r="C17">
        <v>62060</v>
      </c>
    </row>
    <row spans="1:3" r="18">
      <c t="s" s="3" r="A18">
        <v>41</v>
      </c>
    </row>
    <row spans="1:3" r="19">
      <c t="s" s="4" r="A19">
        <v>42</v>
      </c>
      <c t="n" s="5" r="B19">
        <v>8219</v>
      </c>
      <c t="n" s="5" r="C19">
        <v>7468</v>
      </c>
    </row>
    <row spans="1:3" r="20">
      <c t="s" s="4" r="A20">
        <v>43</v>
      </c>
      <c t="n" s="5" r="B20">
        <v>3443</v>
      </c>
      <c t="n" s="5" r="C20">
        <v>3299</v>
      </c>
    </row>
    <row spans="1:3" r="21">
      <c t="s" s="4" r="A21">
        <v>44</v>
      </c>
      <c t="n" s="5" r="B21">
        <v>9177</v>
      </c>
      <c t="n" s="5" r="C21">
        <v>8689</v>
      </c>
    </row>
    <row spans="1:3" r="22">
      <c t="s" s="4" r="A22">
        <v>45</v>
      </c>
      <c t="n" s="5" r="B22">
        <v>6279</v>
      </c>
      <c t="n" s="7" r="C22">
        <v>5418</v>
      </c>
    </row>
    <row spans="1:3" r="23">
      <c t="s" s="4" r="A23">
        <v>46</v>
      </c>
      <c t="n" s="5" r="B23">
        <v>3528</v>
      </c>
      <c t="s" s="4" r="C23">
        <v>28</v>
      </c>
    </row>
    <row spans="1:3" r="24">
      <c t="s" s="4" r="A24">
        <v>47</v>
      </c>
      <c t="n" s="5" r="B24">
        <v>30646</v>
      </c>
      <c t="n" s="7" r="C24">
        <v>24874</v>
      </c>
    </row>
    <row spans="1:3" r="25">
      <c t="s" s="3" r="A25">
        <v>48</v>
      </c>
    </row>
    <row spans="1:3" r="26">
      <c t="s" s="4" r="A26">
        <v>49</v>
      </c>
      <c t="n" s="5" r="B26">
        <v>7032</v>
      </c>
      <c t="n" s="5" r="C26">
        <v>7181</v>
      </c>
    </row>
    <row spans="1:3" r="27">
      <c t="s" s="4" r="A27">
        <v>50</v>
      </c>
      <c t="n" s="5" r="B27">
        <v>1493</v>
      </c>
      <c t="n" s="5" r="C27">
        <v>100</v>
      </c>
    </row>
    <row spans="1:3" r="28">
      <c t="s" s="4" r="A28">
        <v>51</v>
      </c>
      <c t="n" s="5" r="B28">
        <v>597</v>
      </c>
      <c t="n" s="5" r="C28">
        <v>684</v>
      </c>
    </row>
    <row spans="1:3" r="29">
      <c t="s" s="4" r="A29">
        <v>52</v>
      </c>
      <c t="n" s="7" r="B29">
        <v>39768</v>
      </c>
      <c t="n" s="7" r="C29">
        <v>32839</v>
      </c>
    </row>
    <row spans="1:3" r="30">
      <c t="s" s="4" r="A30">
        <v>53</v>
      </c>
      <c t="s" s="4" r="B30">
        <v>28</v>
      </c>
      <c t="s" s="4" r="C30">
        <v>28</v>
      </c>
    </row>
    <row spans="1:3" r="31">
      <c t="s" s="3" r="A31">
        <v>54</v>
      </c>
    </row>
    <row spans="1:3" r="32">
      <c t="s" s="4" r="A32">
        <v>55</v>
      </c>
      <c t="s" s="4" r="B32">
        <v>28</v>
      </c>
      <c t="s" s="4" r="C32">
        <v>28</v>
      </c>
    </row>
    <row spans="1:3" r="33">
      <c t="s" s="4" r="A33">
        <v>56</v>
      </c>
      <c t="n" s="7" r="B33">
        <v>25</v>
      </c>
      <c t="n" s="7" r="C33">
        <v>20</v>
      </c>
    </row>
    <row spans="1:3" r="34">
      <c t="s" s="4" r="A34">
        <v>57</v>
      </c>
      <c t="n" s="5" r="B34">
        <v>57673</v>
      </c>
      <c t="n" s="5" r="C34">
        <v>52122</v>
      </c>
    </row>
    <row spans="1:3" r="35">
      <c t="s" s="4" r="A35">
        <v>58</v>
      </c>
      <c t="n" s="5" r="B35">
        <v>-666</v>
      </c>
      <c t="n" s="5" r="C35">
        <v>-666</v>
      </c>
    </row>
    <row spans="1:3" r="36">
      <c t="s" s="4" r="A36">
        <v>59</v>
      </c>
      <c t="n" s="5" r="B36">
        <v>-40</v>
      </c>
      <c t="n" s="5" r="C36">
        <v>-18</v>
      </c>
    </row>
    <row spans="1:3" r="37">
      <c t="s" s="4" r="A37">
        <v>60</v>
      </c>
      <c t="n" s="5" r="B37">
        <v>-28404</v>
      </c>
      <c t="n" s="5" r="C37">
        <v>-20641</v>
      </c>
    </row>
    <row spans="1:3" r="38">
      <c t="s" s="4" r="A38">
        <v>61</v>
      </c>
      <c t="n" s="5" r="B38">
        <v>28588</v>
      </c>
      <c t="n" s="5" r="C38">
        <v>30817</v>
      </c>
    </row>
    <row spans="1:3" r="39">
      <c t="s" s="4" r="A39">
        <v>62</v>
      </c>
      <c t="n" s="5" r="B39">
        <v>-1603</v>
      </c>
      <c t="n" s="5" r="C39">
        <v>-1596</v>
      </c>
    </row>
    <row spans="1:3" r="40">
      <c t="s" s="4" r="A40">
        <v>63</v>
      </c>
      <c t="n" s="5" r="B40">
        <v>26985</v>
      </c>
      <c t="n" s="5" r="C40">
        <v>29221</v>
      </c>
    </row>
    <row spans="1:3" r="41">
      <c t="s" s="4" r="A41">
        <v>64</v>
      </c>
      <c t="n" s="7" r="B41">
        <v>66753</v>
      </c>
      <c t="n" s="7" r="C41">
        <v>62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4</v>
      </c>
      <c t="s" s="2" r="B1">
        <v>1</v>
      </c>
    </row>
    <row spans="1:2" r="2">
      <c t="s" s="2" r="B2">
        <v>2</v>
      </c>
    </row>
    <row spans="1:2" r="3">
      <c t="s" s="3" r="A3">
        <v>219</v>
      </c>
    </row>
    <row spans="1:2" r="4">
      <c t="s" s="4" r="A4">
        <v>114</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3</v>
      </c>
      <c t="s" s="2" r="B1">
        <v>1</v>
      </c>
    </row>
    <row spans="1:2" r="2">
      <c t="s" s="2" r="B2">
        <v>2</v>
      </c>
    </row>
    <row spans="1:2" r="3">
      <c t="s" s="3" r="A3">
        <v>230</v>
      </c>
    </row>
    <row spans="1:2" r="4">
      <c t="s" s="4" r="A4">
        <v>53</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spans="1:2" r="1">
      <c t="s" s="1" r="A1">
        <v>235</v>
      </c>
      <c t="s" s="2" r="B1">
        <v>1</v>
      </c>
    </row>
    <row spans="1:2" r="2">
      <c t="s" s="2" r="B2">
        <v>2</v>
      </c>
    </row>
    <row spans="1:2" r="3">
      <c t="s" s="3" r="A3">
        <v>186</v>
      </c>
    </row>
    <row spans="1:2" r="4">
      <c t="s" s="4" r="A4">
        <v>236</v>
      </c>
      <c t="s" s="4" r="B4">
        <v>237</v>
      </c>
    </row>
    <row spans="1:2" r="5">
      <c t="s" s="4" r="A5">
        <v>238</v>
      </c>
      <c t="s" s="4" r="B5">
        <v>239</v>
      </c>
    </row>
    <row spans="1:2" r="6">
      <c t="s" s="4" r="A6">
        <v>240</v>
      </c>
      <c t="s" s="4" r="B6">
        <v>241</v>
      </c>
    </row>
    <row spans="1:2" r="7">
      <c t="s" s="4" r="A7">
        <v>30</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32</v>
      </c>
      <c t="s" s="4" r="B1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8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4" r="A3">
        <v>196</v>
      </c>
    </row>
    <row spans="1:2" r="4">
      <c t="s" s="3" r="A4">
        <v>192</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3</v>
      </c>
    </row>
    <row spans="1:3" r="2">
      <c t="s" s="3" r="A2">
        <v>66</v>
      </c>
    </row>
    <row spans="1:3" r="3">
      <c t="s" s="4" r="A3">
        <v>67</v>
      </c>
      <c t="n" s="8" r="B3">
        <v>0.001</v>
      </c>
      <c t="n" s="8" r="C3">
        <v>0.001</v>
      </c>
    </row>
    <row spans="1:3" r="4">
      <c t="s" s="4" r="A4">
        <v>68</v>
      </c>
      <c t="n" s="5" r="B4">
        <v>5000000</v>
      </c>
      <c t="n" s="5" r="C4">
        <v>5000000</v>
      </c>
    </row>
    <row spans="1:3" r="5">
      <c t="s" s="4" r="A5">
        <v>69</v>
      </c>
      <c t="n" s="5" r="B5">
        <v>0</v>
      </c>
      <c t="n" s="5" r="C5">
        <v>0</v>
      </c>
    </row>
    <row spans="1:3" r="6">
      <c t="s" s="4" r="A6">
        <v>70</v>
      </c>
      <c t="n" s="5" r="B6">
        <v>0</v>
      </c>
      <c t="n" s="5" r="C6">
        <v>0</v>
      </c>
    </row>
    <row spans="1:3" r="7">
      <c t="s" s="4" r="A7">
        <v>71</v>
      </c>
      <c t="n" s="8" r="B7">
        <v>0.001</v>
      </c>
      <c t="n" s="8" r="C7">
        <v>0.001</v>
      </c>
    </row>
    <row spans="1:3" r="8">
      <c t="s" s="4" r="A8">
        <v>72</v>
      </c>
      <c t="n" s="5" r="B8">
        <v>50000000</v>
      </c>
      <c t="n" s="5" r="C8">
        <v>50000000</v>
      </c>
    </row>
    <row spans="1:3" r="9">
      <c t="s" s="4" r="A9">
        <v>73</v>
      </c>
      <c t="n" s="5" r="B9">
        <v>25118648</v>
      </c>
      <c t="n" s="5" r="C9">
        <v>19707262</v>
      </c>
    </row>
    <row spans="1:3" r="10">
      <c t="s" s="4" r="A10">
        <v>74</v>
      </c>
      <c t="n" s="5" r="B10">
        <v>25118648</v>
      </c>
      <c t="n" s="5" r="C10">
        <v>19707262</v>
      </c>
    </row>
    <row spans="1:3" r="11">
      <c t="s" s="4" r="A11">
        <v>75</v>
      </c>
      <c t="n" s="7" r="B11">
        <v>2442</v>
      </c>
      <c t="n" s="7" r="C11">
        <v>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8</v>
      </c>
      <c t="s" s="2" r="B1">
        <v>1</v>
      </c>
    </row>
    <row spans="1:2" r="2">
      <c t="s" s="2" r="B2">
        <v>2</v>
      </c>
    </row>
    <row spans="1:2" r="3">
      <c t="s" s="3" r="A3">
        <v>203</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1</v>
      </c>
      <c t="s" s="2" r="B1">
        <v>1</v>
      </c>
    </row>
    <row spans="1:2" r="2">
      <c t="s" s="2" r="B2">
        <v>2</v>
      </c>
    </row>
    <row spans="1:2" r="3">
      <c t="s" s="3" r="A3">
        <v>205</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11</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77</v>
      </c>
      <c t="s" s="2" r="B1">
        <v>1</v>
      </c>
    </row>
    <row spans="1:2" r="2">
      <c t="s" s="2" r="B2">
        <v>2</v>
      </c>
    </row>
    <row spans="1:2" r="3">
      <c t="s" s="3" r="A3">
        <v>214</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0</v>
      </c>
      <c t="s" s="2" r="B1">
        <v>1</v>
      </c>
    </row>
    <row spans="1:2" r="2">
      <c t="s" s="2" r="B2">
        <v>2</v>
      </c>
    </row>
    <row spans="1:2" r="3">
      <c t="s" s="3" r="A3">
        <v>222</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25</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8</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t="s" s="1" r="A1">
        <v>293</v>
      </c>
      <c t="s" s="2" r="B1">
        <v>294</v>
      </c>
      <c t="s" s="2" r="C1">
        <v>295</v>
      </c>
      <c t="s" s="2" r="D1">
        <v>2</v>
      </c>
      <c t="s" s="2" r="E1">
        <v>78</v>
      </c>
      <c t="s" s="2" r="F1">
        <v>2</v>
      </c>
      <c t="s" s="2" r="G1">
        <v>78</v>
      </c>
    </row>
    <row spans="1:7" r="2">
      <c t="s" s="3" r="A2">
        <v>296</v>
      </c>
    </row>
    <row spans="1:7" r="3">
      <c t="s" s="4" r="A3">
        <v>297</v>
      </c>
      <c t="n" s="7" r="D3">
        <v>4900000</v>
      </c>
      <c t="n" s="7" r="F3">
        <v>4900000</v>
      </c>
    </row>
    <row spans="1:7" r="4">
      <c t="s" s="4" r="A4">
        <v>131</v>
      </c>
      <c t="n" s="5" r="D4">
        <v>-3172000</v>
      </c>
      <c t="n" s="7" r="E4">
        <v>-2549000</v>
      </c>
      <c t="n" s="5" r="F4">
        <v>-7770000</v>
      </c>
      <c t="n" s="7" r="G4">
        <v>-5834000</v>
      </c>
    </row>
    <row spans="1:7" r="5">
      <c t="s" s="4" r="A5">
        <v>298</v>
      </c>
      <c t="n" s="5" r="F5">
        <v>-3892000</v>
      </c>
      <c t="n" s="7" r="G5">
        <v>-6392000</v>
      </c>
    </row>
    <row spans="1:7" r="6">
      <c t="s" s="4" r="A6">
        <v>299</v>
      </c>
      <c t="n" s="5" r="C6">
        <v>5250000</v>
      </c>
    </row>
    <row spans="1:7" r="7">
      <c t="s" s="4" r="A7">
        <v>300</v>
      </c>
      <c t="n" s="7" r="C7">
        <v>1</v>
      </c>
    </row>
    <row spans="1:7" r="8">
      <c t="s" s="4" r="A8">
        <v>301</v>
      </c>
      <c t="n" s="7" r="C8">
        <v>4700000</v>
      </c>
    </row>
    <row spans="1:7" r="9">
      <c t="s" s="4" r="A9">
        <v>302</v>
      </c>
      <c t="n" s="7" r="D9">
        <v>75000000</v>
      </c>
      <c t="n" s="7" r="F9">
        <v>75000000</v>
      </c>
    </row>
    <row spans="1:7" r="10">
      <c t="s" s="4" r="A10">
        <v>303</v>
      </c>
    </row>
    <row spans="1:7" r="11">
      <c t="s" s="3" r="A11">
        <v>296</v>
      </c>
    </row>
    <row spans="1:7" r="12">
      <c t="s" s="4" r="A12">
        <v>304</v>
      </c>
      <c t="n" s="7" r="B12">
        <v>10000000</v>
      </c>
    </row>
    <row spans="1:7" r="13">
      <c t="s" s="4" r="A13">
        <v>305</v>
      </c>
      <c t="n" s="5" r="B13">
        <v>2000000</v>
      </c>
    </row>
    <row spans="1:7" r="14">
      <c t="s" s="4" r="A14">
        <v>306</v>
      </c>
      <c t="n" s="7" r="B14">
        <v>16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07</v>
      </c>
      <c t="s" s="2" r="B1">
        <v>77</v>
      </c>
      <c t="s" s="2" r="D1">
        <v>1</v>
      </c>
    </row>
    <row spans="1:5" r="2">
      <c t="s" s="2" r="B2">
        <v>2</v>
      </c>
      <c t="s" s="2" r="C2">
        <v>78</v>
      </c>
      <c t="s" s="2" r="D2">
        <v>2</v>
      </c>
      <c t="s" s="2" r="E2">
        <v>78</v>
      </c>
    </row>
    <row spans="1:5" r="3">
      <c t="s" s="3" r="A3">
        <v>308</v>
      </c>
    </row>
    <row spans="1:5" r="4">
      <c t="s" s="4" r="A4">
        <v>309</v>
      </c>
      <c t="n" s="7" r="B4">
        <v>293</v>
      </c>
      <c t="n" s="7" r="C4">
        <v>294</v>
      </c>
      <c t="n" s="7" r="D4">
        <v>605</v>
      </c>
      <c t="n" s="7" r="E4">
        <v>711</v>
      </c>
    </row>
    <row spans="1:5" r="5">
      <c t="s" s="4" r="A5">
        <v>310</v>
      </c>
      <c t="n" s="7" r="B5">
        <v>98</v>
      </c>
      <c t="n" s="7" r="C5">
        <v>141</v>
      </c>
      <c t="n" s="7" r="D5">
        <v>280</v>
      </c>
      <c t="n" s="5" r="E5">
        <v>228</v>
      </c>
    </row>
    <row spans="1:5" r="6">
      <c t="s" s="4" r="A6">
        <v>311</v>
      </c>
      <c t="s" s="4" r="B6">
        <v>28</v>
      </c>
      <c t="s" s="4" r="C6">
        <v>28</v>
      </c>
      <c t="s" s="4" r="D6">
        <v>28</v>
      </c>
      <c t="n" s="5" r="E6">
        <v>340</v>
      </c>
    </row>
    <row spans="1:5" r="7">
      <c t="s" s="4" r="A7">
        <v>312</v>
      </c>
      <c t="n" s="7" r="B7">
        <v>391</v>
      </c>
      <c t="n" s="7" r="C7">
        <v>435</v>
      </c>
      <c t="n" s="7" r="D7">
        <v>885</v>
      </c>
      <c t="n" s="7" r="E7">
        <v>12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78</v>
      </c>
    </row>
    <row spans="1:3" r="3">
      <c t="s" s="3" r="A3">
        <v>314</v>
      </c>
    </row>
    <row spans="1:3" r="4">
      <c t="s" s="4" r="A4">
        <v>315</v>
      </c>
      <c t="n" s="5" r="B4">
        <v>4892573</v>
      </c>
      <c t="n" s="5" r="C4">
        <v>3028135</v>
      </c>
    </row>
    <row spans="1:3" r="5">
      <c t="s" s="4" r="A5">
        <v>316</v>
      </c>
    </row>
    <row spans="1:3" r="6">
      <c t="s" s="3" r="A6">
        <v>314</v>
      </c>
    </row>
    <row spans="1:3" r="7">
      <c t="s" s="4" r="A7">
        <v>315</v>
      </c>
      <c t="n" s="5" r="B7">
        <v>4345596</v>
      </c>
      <c t="n" s="5" r="C7">
        <v>2481158</v>
      </c>
    </row>
    <row spans="1:3" r="8">
      <c t="s" s="4" r="A8">
        <v>317</v>
      </c>
    </row>
    <row spans="1:3" r="9">
      <c t="s" s="3" r="A9">
        <v>314</v>
      </c>
    </row>
    <row spans="1:3" r="10">
      <c t="s" s="4" r="A10">
        <v>315</v>
      </c>
      <c t="n" s="5" r="B10">
        <v>511262</v>
      </c>
      <c t="n" s="5" r="C10">
        <v>511262</v>
      </c>
    </row>
    <row spans="1:3" r="11">
      <c t="s" s="4" r="A11">
        <v>318</v>
      </c>
    </row>
    <row spans="1:3" r="12">
      <c t="s" s="3" r="A12">
        <v>314</v>
      </c>
    </row>
    <row spans="1:3" r="13">
      <c t="s" s="4" r="A13">
        <v>315</v>
      </c>
      <c t="n" s="5" r="B13">
        <v>35715</v>
      </c>
      <c t="n" s="5" r="C13">
        <v>357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0706</v>
      </c>
      <c t="n" s="7" r="C4">
        <v>10957</v>
      </c>
      <c t="n" s="7" r="D4">
        <v>34637</v>
      </c>
      <c t="n" s="7" r="E4">
        <v>38208</v>
      </c>
    </row>
    <row spans="1:5" r="5">
      <c t="s" s="4" r="A5">
        <v>81</v>
      </c>
      <c t="n" s="5" r="B5">
        <v>4168</v>
      </c>
      <c t="n" s="5" r="C5">
        <v>3326</v>
      </c>
      <c t="n" s="5" r="D5">
        <v>12057</v>
      </c>
      <c t="n" s="5" r="E5">
        <v>9540</v>
      </c>
    </row>
    <row spans="1:5" r="6">
      <c t="s" s="4" r="A6">
        <v>82</v>
      </c>
      <c t="n" s="5" r="B6">
        <v>14874</v>
      </c>
      <c t="n" s="5" r="C6">
        <v>14283</v>
      </c>
      <c t="n" s="5" r="D6">
        <v>46694</v>
      </c>
      <c t="n" s="5" r="E6">
        <v>47748</v>
      </c>
    </row>
    <row spans="1:5" r="7">
      <c t="s" s="3" r="A7">
        <v>83</v>
      </c>
    </row>
    <row spans="1:5" r="8">
      <c t="s" s="4" r="A8">
        <v>80</v>
      </c>
      <c t="n" s="5" r="B8">
        <v>8601</v>
      </c>
      <c t="n" s="5" r="C8">
        <v>8620</v>
      </c>
      <c t="n" s="5" r="D8">
        <v>27601</v>
      </c>
      <c t="n" s="5" r="E8">
        <v>29374</v>
      </c>
    </row>
    <row spans="1:5" r="9">
      <c t="s" s="4" r="A9">
        <v>81</v>
      </c>
      <c t="n" s="5" r="B9">
        <v>1885</v>
      </c>
      <c t="n" s="5" r="C9">
        <v>1388</v>
      </c>
      <c t="n" s="5" r="D9">
        <v>4962</v>
      </c>
      <c t="n" s="5" r="E9">
        <v>4068</v>
      </c>
    </row>
    <row spans="1:5" r="10">
      <c t="s" s="4" r="A10">
        <v>84</v>
      </c>
      <c t="n" s="5" r="B10">
        <v>10486</v>
      </c>
      <c t="n" s="5" r="C10">
        <v>10008</v>
      </c>
      <c t="n" s="5" r="D10">
        <v>32563</v>
      </c>
      <c t="n" s="5" r="E10">
        <v>33442</v>
      </c>
    </row>
    <row spans="1:5" r="11">
      <c t="s" s="4" r="A11">
        <v>85</v>
      </c>
      <c t="n" s="5" r="B11">
        <v>4388</v>
      </c>
      <c t="n" s="5" r="C11">
        <v>4275</v>
      </c>
      <c t="n" s="5" r="D11">
        <v>14131</v>
      </c>
      <c t="n" s="5" r="E11">
        <v>14306</v>
      </c>
    </row>
    <row spans="1:5" r="12">
      <c t="s" s="3" r="A12">
        <v>86</v>
      </c>
    </row>
    <row spans="1:5" r="13">
      <c t="s" s="4" r="A13">
        <v>87</v>
      </c>
      <c t="n" s="5" r="B13">
        <v>207</v>
      </c>
      <c t="n" s="5" r="C13">
        <v>206</v>
      </c>
      <c t="n" s="5" r="D13">
        <v>620</v>
      </c>
      <c t="n" s="5" r="E13">
        <v>370</v>
      </c>
    </row>
    <row spans="1:5" r="14">
      <c t="s" s="4" r="A14">
        <v>88</v>
      </c>
      <c t="n" s="5" r="B14">
        <v>2693</v>
      </c>
      <c t="n" s="5" r="C14">
        <v>2568</v>
      </c>
      <c t="n" s="5" r="D14">
        <v>8231</v>
      </c>
      <c t="n" s="5" r="E14">
        <v>7388</v>
      </c>
    </row>
    <row spans="1:5" r="15">
      <c t="s" s="4" r="A15">
        <v>89</v>
      </c>
      <c t="n" s="5" r="B15">
        <v>3542</v>
      </c>
      <c t="n" s="7" r="C15">
        <v>3519</v>
      </c>
      <c t="n" s="5" r="D15">
        <v>9768</v>
      </c>
      <c t="n" s="5" r="E15">
        <v>8858</v>
      </c>
    </row>
    <row spans="1:5" r="16">
      <c t="s" s="4" r="A16">
        <v>90</v>
      </c>
      <c t="n" s="5" r="B16">
        <v>13</v>
      </c>
      <c t="s" s="4" r="C16">
        <v>28</v>
      </c>
      <c t="n" s="5" r="D16">
        <v>200</v>
      </c>
      <c t="n" s="5" r="E16">
        <v>1195</v>
      </c>
    </row>
    <row spans="1:5" r="17">
      <c t="s" s="4" r="A17">
        <v>91</v>
      </c>
      <c t="n" s="5" r="B17">
        <v>1056</v>
      </c>
      <c t="n" s="7" r="C17">
        <v>443</v>
      </c>
      <c t="n" s="5" r="D17">
        <v>2938</v>
      </c>
      <c t="n" s="5" r="E17">
        <v>2020</v>
      </c>
    </row>
    <row spans="1:5" r="18">
      <c t="s" s="4" r="A18">
        <v>92</v>
      </c>
      <c t="n" s="5" r="B18">
        <v>7511</v>
      </c>
      <c t="n" s="5" r="C18">
        <v>6736</v>
      </c>
      <c t="n" s="5" r="D18">
        <v>21757</v>
      </c>
      <c t="n" s="5" r="E18">
        <v>19831</v>
      </c>
    </row>
    <row spans="1:5" r="19">
      <c t="s" s="4" r="A19">
        <v>93</v>
      </c>
      <c t="n" s="5" r="B19">
        <v>-3123</v>
      </c>
      <c t="n" s="5" r="C19">
        <v>-2461</v>
      </c>
      <c t="n" s="5" r="D19">
        <v>-7626</v>
      </c>
      <c t="n" s="5" r="E19">
        <v>-5525</v>
      </c>
    </row>
    <row spans="1:5" r="20">
      <c t="s" s="3" r="A20">
        <v>94</v>
      </c>
    </row>
    <row spans="1:5" r="21">
      <c t="s" s="4" r="A21">
        <v>95</v>
      </c>
      <c t="n" s="5" r="B21">
        <v>-120</v>
      </c>
      <c t="n" s="5" r="C21">
        <v>-95</v>
      </c>
      <c t="n" s="5" r="D21">
        <v>-340</v>
      </c>
      <c t="n" s="5" r="E21">
        <v>-307</v>
      </c>
    </row>
    <row spans="1:5" r="22">
      <c t="s" s="4" r="A22">
        <v>96</v>
      </c>
      <c t="n" s="5" r="B22">
        <v>2</v>
      </c>
      <c t="n" s="7" r="C22">
        <v>7</v>
      </c>
      <c t="n" s="5" r="D22">
        <v>39</v>
      </c>
      <c t="n" s="7" r="E22">
        <v>33</v>
      </c>
    </row>
    <row spans="1:5" r="23">
      <c t="s" s="4" r="A23">
        <v>97</v>
      </c>
      <c t="n" s="5" r="B23">
        <v>69</v>
      </c>
      <c t="s" s="4" r="C23">
        <v>28</v>
      </c>
      <c t="n" s="5" r="D23">
        <v>157</v>
      </c>
      <c t="s" s="4" r="E23">
        <v>28</v>
      </c>
    </row>
    <row spans="1:5" r="24">
      <c t="s" s="4" r="A24">
        <v>98</v>
      </c>
      <c t="n" s="5" r="B24">
        <v>-49</v>
      </c>
      <c t="n" s="7" r="C24">
        <v>-88</v>
      </c>
      <c t="n" s="5" r="D24">
        <v>-144</v>
      </c>
      <c t="n" s="7" r="E24">
        <v>-274</v>
      </c>
    </row>
    <row spans="1:5" r="25">
      <c t="s" s="4" r="A25">
        <v>99</v>
      </c>
      <c t="n" s="7" r="B25">
        <v>-3172</v>
      </c>
      <c t="n" s="7" r="C25">
        <v>-2549</v>
      </c>
      <c t="n" s="7" r="D25">
        <v>-7770</v>
      </c>
      <c t="n" s="5" r="E25">
        <v>-5799</v>
      </c>
    </row>
    <row spans="1:5" r="26">
      <c t="s" s="4" r="A26">
        <v>100</v>
      </c>
      <c t="s" s="4" r="B26">
        <v>28</v>
      </c>
      <c t="s" s="4" r="C26">
        <v>28</v>
      </c>
      <c t="s" s="4" r="D26">
        <v>28</v>
      </c>
      <c t="n" s="5" r="E26">
        <v>-35</v>
      </c>
    </row>
    <row spans="1:5" r="27">
      <c t="s" s="4" r="A27">
        <v>101</v>
      </c>
      <c t="n" s="7" r="B27">
        <v>-3172</v>
      </c>
      <c t="n" s="7" r="C27">
        <v>-2549</v>
      </c>
      <c t="n" s="7" r="D27">
        <v>-7770</v>
      </c>
      <c t="n" s="5" r="E27">
        <v>-5834</v>
      </c>
    </row>
    <row spans="1:5" r="28">
      <c t="s" s="4" r="A28">
        <v>102</v>
      </c>
      <c t="n" s="5" r="B28">
        <v>-4</v>
      </c>
      <c t="n" s="5" r="C28">
        <v>-6</v>
      </c>
      <c t="n" s="5" r="D28">
        <v>-7</v>
      </c>
      <c t="n" s="5" r="E28">
        <v>-104</v>
      </c>
    </row>
    <row spans="1:5" r="29">
      <c t="s" s="4" r="A29">
        <v>103</v>
      </c>
      <c t="n" s="7" r="B29">
        <v>-3168</v>
      </c>
      <c t="n" s="7" r="C29">
        <v>-2543</v>
      </c>
      <c t="n" s="7" r="D29">
        <v>-7763</v>
      </c>
      <c t="n" s="7" r="E29">
        <v>-5730</v>
      </c>
    </row>
    <row spans="1:5" r="30">
      <c t="s" s="4" r="A30">
        <v>104</v>
      </c>
      <c t="n" s="9" r="B30">
        <v>-0.16</v>
      </c>
      <c t="n" s="9" r="C30">
        <v>-0.13</v>
      </c>
      <c t="n" s="9" r="D30">
        <v>-0.39</v>
      </c>
      <c t="n" s="9" r="E30">
        <v>-0.33</v>
      </c>
    </row>
    <row spans="1:5" r="31">
      <c t="s" s="3" r="A31">
        <v>105</v>
      </c>
    </row>
    <row spans="1:5" r="32">
      <c t="s" s="4" r="A32">
        <v>106</v>
      </c>
      <c t="n" s="5" r="B32">
        <v>19833000</v>
      </c>
      <c t="n" s="5" r="C32">
        <v>19624332</v>
      </c>
      <c t="n" s="5" r="D32">
        <v>19802035</v>
      </c>
      <c t="n" s="5" r="E32">
        <v>17592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19</v>
      </c>
      <c t="s" s="2" r="B1">
        <v>77</v>
      </c>
      <c t="s" s="2" r="D1">
        <v>1</v>
      </c>
    </row>
    <row spans="1:5" r="2">
      <c t="s" s="2" r="B2">
        <v>2</v>
      </c>
      <c t="s" s="2" r="C2">
        <v>78</v>
      </c>
      <c t="s" s="2" r="D2">
        <v>2</v>
      </c>
      <c t="s" s="2" r="E2">
        <v>78</v>
      </c>
    </row>
    <row spans="1:5" r="3">
      <c t="s" s="3" r="A3">
        <v>320</v>
      </c>
    </row>
    <row spans="1:5" r="4">
      <c t="s" s="4" r="A4">
        <v>79</v>
      </c>
      <c t="n" s="7" r="B4">
        <v>14874</v>
      </c>
      <c t="n" s="7" r="C4">
        <v>14283</v>
      </c>
      <c t="n" s="7" r="D4">
        <v>46694</v>
      </c>
      <c t="n" s="7" r="E4">
        <v>47748</v>
      </c>
    </row>
    <row spans="1:5" r="5">
      <c t="s" s="4" r="A5">
        <v>321</v>
      </c>
      <c t="n" s="5" r="B5">
        <v>391</v>
      </c>
      <c t="n" s="5" r="C5">
        <v>435</v>
      </c>
      <c t="n" s="7" r="D5">
        <v>885</v>
      </c>
      <c t="n" s="5" r="E5">
        <v>1279</v>
      </c>
    </row>
    <row spans="1:5" r="6">
      <c t="s" s="4" r="A6">
        <v>322</v>
      </c>
      <c t="s" s="4" r="D6">
        <v>323</v>
      </c>
    </row>
    <row spans="1:5" r="7">
      <c t="s" s="4" r="A7">
        <v>324</v>
      </c>
    </row>
    <row spans="1:5" r="8">
      <c t="s" s="3" r="A8">
        <v>320</v>
      </c>
    </row>
    <row spans="1:5" r="9">
      <c t="s" s="4" r="A9">
        <v>79</v>
      </c>
      <c t="n" s="7" r="B9">
        <v>7400</v>
      </c>
      <c t="n" s="7" r="C9">
        <v>8000</v>
      </c>
      <c t="n" s="7" r="D9">
        <v>24300</v>
      </c>
      <c t="n" s="7" r="E9">
        <v>32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325</v>
      </c>
      <c t="s" s="2" r="B1">
        <v>1</v>
      </c>
    </row>
    <row spans="1:2" r="2">
      <c t="s" s="2" r="B2">
        <v>326</v>
      </c>
    </row>
    <row spans="1:2" r="3">
      <c t="s" s="3" r="A3">
        <v>262</v>
      </c>
    </row>
    <row spans="1:2" r="4">
      <c t="s" s="4" r="A4">
        <v>79</v>
      </c>
      <c t="n" s="7" r="B4">
        <v>48023</v>
      </c>
    </row>
    <row spans="1:2" r="5">
      <c t="s" s="4" r="A5">
        <v>327</v>
      </c>
      <c t="n" s="7" r="B5">
        <v>-6737</v>
      </c>
    </row>
    <row spans="1:2" r="6">
      <c t="s" s="4" r="A6">
        <v>328</v>
      </c>
      <c t="n" s="5" r="B6">
        <v>19447988</v>
      </c>
    </row>
    <row spans="1:2" r="7">
      <c t="s" s="4" r="A7">
        <v>329</v>
      </c>
      <c t="n" s="9" r="B7">
        <v>-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30</v>
      </c>
      <c t="s" s="2" r="B1">
        <v>331</v>
      </c>
      <c t="s" s="2" r="C1">
        <v>332</v>
      </c>
      <c t="s" s="2" r="D1">
        <v>2</v>
      </c>
      <c t="s" s="2" r="E1">
        <v>78</v>
      </c>
    </row>
    <row spans="1:5" r="2">
      <c t="s" s="3" r="A2">
        <v>192</v>
      </c>
    </row>
    <row spans="1:5" r="3">
      <c t="s" s="4" r="A3">
        <v>333</v>
      </c>
      <c t="s" s="4" r="B3">
        <v>334</v>
      </c>
      <c t="s" s="4" r="C3">
        <v>334</v>
      </c>
    </row>
    <row spans="1:5" r="4">
      <c t="s" s="4" r="A4">
        <v>335</v>
      </c>
      <c t="n" s="7" r="C4">
        <v>8500000</v>
      </c>
      <c t="n" s="7" r="E4">
        <v>9500000</v>
      </c>
    </row>
    <row spans="1:5" r="5">
      <c t="s" s="4" r="A5">
        <v>336</v>
      </c>
      <c t="n" s="5" r="B5">
        <v>2000000</v>
      </c>
      <c t="n" s="5" r="C5">
        <v>1042809</v>
      </c>
    </row>
    <row spans="1:5" r="6">
      <c t="s" s="4" r="A6">
        <v>337</v>
      </c>
      <c t="n" s="5" r="B6">
        <v>800000</v>
      </c>
      <c t="n" s="5" r="C6">
        <v>800000</v>
      </c>
      <c t="n" s="5" r="D6">
        <v>800000</v>
      </c>
    </row>
    <row spans="1:5" r="7">
      <c t="s" s="4" r="A7">
        <v>338</v>
      </c>
      <c t="n" s="5" r="D7">
        <v>478099</v>
      </c>
    </row>
    <row spans="1:5" r="8">
      <c t="s" s="4" r="A8">
        <v>339</v>
      </c>
      <c t="n" s="5" r="D8">
        <v>7500</v>
      </c>
    </row>
    <row spans="1:5" r="9">
      <c t="s" s="4" r="A9">
        <v>340</v>
      </c>
      <c t="n" s="5" r="D9">
        <v>314401</v>
      </c>
    </row>
    <row spans="1:5" r="10">
      <c t="s" s="4" r="A10">
        <v>341</v>
      </c>
      <c t="s" s="4" r="B10">
        <v>342</v>
      </c>
    </row>
    <row spans="1:5" r="11">
      <c t="s" s="4" r="A11">
        <v>343</v>
      </c>
      <c t="n" s="7" r="B11">
        <v>10000000</v>
      </c>
      <c t="n" s="7" r="C11">
        <v>10200000</v>
      </c>
    </row>
    <row spans="1:5" r="12">
      <c t="s" s="4" r="A12">
        <v>344</v>
      </c>
      <c t="n" s="5" r="C12">
        <v>19700000</v>
      </c>
    </row>
    <row spans="1:5" r="13">
      <c t="s" s="4" r="A13">
        <v>345</v>
      </c>
      <c t="n" s="7" r="C13">
        <v>486000</v>
      </c>
    </row>
    <row spans="1:5" r="14">
      <c t="s" s="4" r="A14">
        <v>346</v>
      </c>
      <c t="n" s="5" r="C14">
        <v>1571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7</v>
      </c>
      <c t="s" s="2" r="B1">
        <v>348</v>
      </c>
    </row>
    <row spans="1:2" r="2">
      <c t="s" s="3" r="A2">
        <v>192</v>
      </c>
    </row>
    <row spans="1:2" r="3">
      <c t="s" s="4" r="A3">
        <v>349</v>
      </c>
      <c t="n" s="7" r="B3">
        <v>225</v>
      </c>
    </row>
    <row spans="1:2" r="4">
      <c t="s" s="4" r="A4">
        <v>350</v>
      </c>
      <c t="n" s="5" r="B4">
        <v>14</v>
      </c>
    </row>
    <row spans="1:2" r="5">
      <c t="s" s="4" r="A5">
        <v>351</v>
      </c>
      <c t="n" s="5" r="B5">
        <v>3466</v>
      </c>
    </row>
    <row spans="1:2" r="6">
      <c t="s" s="4" r="A6">
        <v>352</v>
      </c>
      <c t="n" s="7" r="B6">
        <v>37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354</v>
      </c>
      <c t="s" s="2" r="C1">
        <v>2</v>
      </c>
    </row>
    <row spans="1:3" r="2">
      <c t="s" s="3" r="A2">
        <v>192</v>
      </c>
    </row>
    <row spans="1:3" r="3">
      <c t="s" s="4" r="A3">
        <v>335</v>
      </c>
      <c t="n" s="7" r="B3">
        <v>19000</v>
      </c>
    </row>
    <row spans="1:3" r="4">
      <c t="s" s="4" r="A4">
        <v>355</v>
      </c>
      <c t="s" s="4" r="B4">
        <v>356</v>
      </c>
    </row>
    <row spans="1:3" r="5">
      <c t="s" s="4" r="A5">
        <v>357</v>
      </c>
      <c t="n" s="7" r="B5">
        <v>3200000</v>
      </c>
    </row>
    <row spans="1:3" r="6">
      <c t="s" s="4" r="A6">
        <v>358</v>
      </c>
      <c t="n" s="7" r="B6">
        <v>567150</v>
      </c>
    </row>
    <row spans="1:3" r="7">
      <c t="s" s="4" r="A7">
        <v>359</v>
      </c>
      <c t="n" s="7" r="B7">
        <v>2</v>
      </c>
    </row>
    <row spans="1:3" r="8">
      <c t="s" s="4" r="A8">
        <v>360</v>
      </c>
      <c t="n" s="5" r="B8">
        <v>127000</v>
      </c>
    </row>
    <row spans="1:3" r="9">
      <c t="s" s="4" r="A9">
        <v>361</v>
      </c>
      <c t="n" s="7" r="B9">
        <v>3686000</v>
      </c>
    </row>
    <row spans="1:3" r="10">
      <c t="s" s="4" r="A10">
        <v>362</v>
      </c>
      <c t="n" s="7" r="B10">
        <v>200000</v>
      </c>
    </row>
    <row spans="1:3" r="11">
      <c t="s" s="4" r="A11">
        <v>363</v>
      </c>
      <c t="n" s="5" r="B11">
        <v>100000</v>
      </c>
    </row>
    <row spans="1:3" r="12">
      <c t="s" s="4" r="A12">
        <v>364</v>
      </c>
      <c t="n" s="7" r="C12">
        <v>3705000</v>
      </c>
    </row>
    <row spans="1:3" r="13">
      <c t="s" s="4" r="A13">
        <v>365</v>
      </c>
      <c t="n" s="7" r="B13">
        <v>28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6</v>
      </c>
      <c t="s" s="2" r="B1">
        <v>367</v>
      </c>
      <c t="s" s="2" r="C1">
        <v>368</v>
      </c>
    </row>
    <row spans="1:3" r="2">
      <c t="s" s="3" r="A2">
        <v>369</v>
      </c>
    </row>
    <row spans="1:3" r="3">
      <c t="s" s="4" r="A3">
        <v>370</v>
      </c>
      <c t="n" s="7" r="C3">
        <v>130000</v>
      </c>
    </row>
    <row spans="1:3" r="4">
      <c t="s" s="4" r="A4">
        <v>371</v>
      </c>
      <c t="n" s="7" r="B4">
        <v>1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72</v>
      </c>
      <c t="s" s="2" r="B1">
        <v>2</v>
      </c>
      <c t="s" s="2" r="C1">
        <v>23</v>
      </c>
    </row>
    <row spans="1:3" r="2">
      <c t="s" s="3" r="A2">
        <v>203</v>
      </c>
    </row>
    <row spans="1:3" r="3">
      <c t="s" s="4" r="A3">
        <v>373</v>
      </c>
      <c t="n" s="7" r="B3">
        <v>900</v>
      </c>
      <c t="n" s="7" r="C3">
        <v>900</v>
      </c>
    </row>
    <row spans="1:3" r="4">
      <c t="s" s="4" r="A4">
        <v>374</v>
      </c>
      <c t="n" s="5" r="B4">
        <v>611</v>
      </c>
      <c t="n" s="5" r="C4">
        <v>394</v>
      </c>
    </row>
    <row spans="1:3" r="5">
      <c t="s" s="4" r="A5">
        <v>375</v>
      </c>
      <c t="n" s="7" r="B5">
        <v>1511</v>
      </c>
      <c t="n" s="7" r="C5">
        <v>12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t="s" s="1" r="A1">
        <v>376</v>
      </c>
      <c t="s" s="2" r="B1">
        <v>377</v>
      </c>
    </row>
    <row spans="1:5" r="2">
      <c t="s" s="2" r="B2">
        <v>378</v>
      </c>
      <c t="s" s="2" r="C2">
        <v>379</v>
      </c>
      <c t="s" s="2" r="D2">
        <v>2</v>
      </c>
      <c t="s" s="2" r="E2">
        <v>23</v>
      </c>
    </row>
    <row spans="1:5" r="3">
      <c t="s" s="3" r="A3">
        <v>380</v>
      </c>
    </row>
    <row spans="1:5" r="4">
      <c t="s" s="4" r="A4">
        <v>381</v>
      </c>
      <c t="s" s="4" r="D4">
        <v>28</v>
      </c>
      <c t="n" s="7" r="E4">
        <v>90000</v>
      </c>
    </row>
    <row spans="1:5" r="5">
      <c t="s" s="4" r="A5">
        <v>382</v>
      </c>
    </row>
    <row spans="1:5" r="6">
      <c t="s" s="3" r="A6">
        <v>380</v>
      </c>
    </row>
    <row spans="1:5" r="7">
      <c t="s" s="4" r="A7">
        <v>383</v>
      </c>
      <c t="s" s="4" r="B7">
        <v>384</v>
      </c>
    </row>
    <row spans="1:5" r="8">
      <c t="s" s="4" r="A8">
        <v>385</v>
      </c>
      <c t="s" s="4" r="B8">
        <v>386</v>
      </c>
    </row>
    <row spans="1:5" r="9">
      <c t="s" s="4" r="A9">
        <v>370</v>
      </c>
      <c t="n" s="7" r="B9">
        <v>900000</v>
      </c>
    </row>
    <row spans="1:5" r="10">
      <c t="s" s="4" r="A10">
        <v>191</v>
      </c>
    </row>
    <row spans="1:5" r="11">
      <c t="s" s="3" r="A11">
        <v>380</v>
      </c>
    </row>
    <row spans="1:5" r="12">
      <c t="s" s="4" r="A12">
        <v>383</v>
      </c>
      <c t="s" s="4" r="C12">
        <v>387</v>
      </c>
    </row>
    <row spans="1:5" r="13">
      <c t="s" s="4" r="A13">
        <v>385</v>
      </c>
      <c t="s" s="4" r="C13">
        <v>388</v>
      </c>
    </row>
    <row spans="1:5" r="14">
      <c t="s" s="4" r="A14">
        <v>381</v>
      </c>
      <c t="n" s="7" r="C14">
        <v>9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9</v>
      </c>
      <c t="s" s="2" r="B1">
        <v>2</v>
      </c>
      <c t="s" s="2" r="C1">
        <v>23</v>
      </c>
    </row>
    <row spans="1:3" r="2">
      <c t="s" s="3" r="A2">
        <v>205</v>
      </c>
    </row>
    <row spans="1:3" r="3">
      <c t="s" s="4" r="A3">
        <v>390</v>
      </c>
      <c t="n" s="7" r="B3">
        <v>71</v>
      </c>
      <c t="n" s="7" r="C3">
        <v>401</v>
      </c>
    </row>
    <row spans="1:3" r="4">
      <c t="s" s="4" r="A4">
        <v>391</v>
      </c>
      <c t="n" s="5" r="B4">
        <v>7</v>
      </c>
      <c t="n" s="5" r="C4">
        <v>113</v>
      </c>
    </row>
    <row spans="1:3" r="5">
      <c t="s" s="4" r="A5">
        <v>392</v>
      </c>
      <c t="n" s="5" r="B5">
        <v>491</v>
      </c>
      <c t="n" s="5" r="C5">
        <v>96</v>
      </c>
    </row>
    <row spans="1:3" r="6">
      <c t="s" s="4" r="A6">
        <v>393</v>
      </c>
      <c t="n" s="7" r="B6">
        <v>569</v>
      </c>
      <c t="n" s="7" r="C6">
        <v>6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94</v>
      </c>
      <c t="s" s="2" r="B1">
        <v>2</v>
      </c>
      <c t="s" s="2" r="C1">
        <v>23</v>
      </c>
    </row>
    <row spans="1:3" r="2">
      <c t="s" s="3" r="A2">
        <v>208</v>
      </c>
    </row>
    <row spans="1:3" r="3">
      <c t="s" s="4" r="A3">
        <v>58</v>
      </c>
      <c t="n" s="7" r="B3">
        <v>666</v>
      </c>
      <c t="n" s="7" r="C3">
        <v>6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7</v>
      </c>
      <c t="s" s="2" r="D1">
        <v>1</v>
      </c>
    </row>
    <row spans="1:5" r="2">
      <c t="s" s="2" r="B2">
        <v>2</v>
      </c>
      <c t="s" s="2" r="C2">
        <v>78</v>
      </c>
      <c t="s" s="2" r="D2">
        <v>2</v>
      </c>
      <c t="s" s="2" r="E2">
        <v>78</v>
      </c>
    </row>
    <row spans="1:5" r="3">
      <c t="s" s="3" r="A3">
        <v>108</v>
      </c>
    </row>
    <row spans="1:5" r="4">
      <c t="s" s="4" r="A4">
        <v>101</v>
      </c>
      <c t="n" s="7" r="B4">
        <v>-3172</v>
      </c>
      <c t="n" s="7" r="C4">
        <v>-2549</v>
      </c>
      <c t="n" s="7" r="D4">
        <v>-7770</v>
      </c>
      <c t="n" s="7" r="E4">
        <v>-5834</v>
      </c>
    </row>
    <row spans="1:5" r="5">
      <c t="s" s="4" r="A5">
        <v>109</v>
      </c>
      <c t="n" s="7" r="B5">
        <v>-17</v>
      </c>
      <c t="n" s="7" r="C5">
        <v>-6</v>
      </c>
      <c t="n" s="7" r="D5">
        <v>-22</v>
      </c>
      <c t="n" s="5" r="E5">
        <v>-11</v>
      </c>
    </row>
    <row spans="1:5" r="6">
      <c t="s" s="4" r="A6">
        <v>110</v>
      </c>
      <c t="s" s="4" r="B6">
        <v>28</v>
      </c>
      <c t="s" s="4" r="C6">
        <v>28</v>
      </c>
      <c t="s" s="4" r="D6">
        <v>28</v>
      </c>
      <c t="n" s="5" r="E6">
        <v>-3</v>
      </c>
    </row>
    <row spans="1:5" r="7">
      <c t="s" s="4" r="A7">
        <v>111</v>
      </c>
      <c t="n" s="7" r="B7">
        <v>-3189</v>
      </c>
      <c t="n" s="7" r="C7">
        <v>-2555</v>
      </c>
      <c t="n" s="7" r="D7">
        <v>-7792</v>
      </c>
      <c t="n" s="7" r="E7">
        <v>-58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95</v>
      </c>
      <c t="s" s="2" r="B1">
        <v>2</v>
      </c>
      <c t="s" s="2" r="C1">
        <v>23</v>
      </c>
    </row>
    <row spans="1:3" r="2">
      <c t="s" s="3" r="A2">
        <v>396</v>
      </c>
    </row>
    <row spans="1:3" r="3">
      <c t="s" s="4" r="A3">
        <v>397</v>
      </c>
      <c t="n" s="7" r="B3">
        <v>9177</v>
      </c>
      <c t="n" s="7" r="C3">
        <v>8689</v>
      </c>
    </row>
    <row spans="1:3" r="4">
      <c t="s" s="3" r="A4">
        <v>398</v>
      </c>
    </row>
    <row spans="1:3" r="5">
      <c t="s" s="4" r="A5">
        <v>399</v>
      </c>
      <c t="n" s="5" r="B5">
        <v>7032</v>
      </c>
      <c t="n" s="5" r="C5">
        <v>7181</v>
      </c>
    </row>
    <row spans="1:3" r="6">
      <c t="s" s="4" r="A6">
        <v>400</v>
      </c>
      <c t="n" s="5" r="B6">
        <v>16209</v>
      </c>
      <c t="n" s="5" r="C6">
        <v>15870</v>
      </c>
    </row>
    <row spans="1:3" r="7">
      <c t="s" s="4" r="A7">
        <v>401</v>
      </c>
    </row>
    <row spans="1:3" r="8">
      <c t="s" s="3" r="A8">
        <v>396</v>
      </c>
    </row>
    <row spans="1:3" r="9">
      <c t="s" s="4" r="A9">
        <v>397</v>
      </c>
      <c t="n" s="5" r="B9">
        <v>8849</v>
      </c>
      <c t="n" s="5" r="C9">
        <v>8321</v>
      </c>
    </row>
    <row spans="1:3" r="10">
      <c t="s" s="3" r="A10">
        <v>398</v>
      </c>
    </row>
    <row spans="1:3" r="11">
      <c t="s" s="4" r="A11">
        <v>399</v>
      </c>
      <c t="n" s="5" r="B11">
        <v>7032</v>
      </c>
      <c t="n" s="5" r="C11">
        <v>7181</v>
      </c>
    </row>
    <row spans="1:3" r="12">
      <c t="s" s="4" r="A12">
        <v>402</v>
      </c>
    </row>
    <row spans="1:3" r="13">
      <c t="s" s="3" r="A13">
        <v>396</v>
      </c>
    </row>
    <row spans="1:3" r="14">
      <c t="s" s="4" r="A14">
        <v>397</v>
      </c>
      <c t="n" s="7" r="B14">
        <v>328</v>
      </c>
      <c t="n" s="7" r="C14">
        <v>3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03</v>
      </c>
      <c t="s" s="2" r="B1">
        <v>2</v>
      </c>
      <c t="s" s="2" r="C1">
        <v>23</v>
      </c>
    </row>
    <row spans="1:3" r="2">
      <c t="s" s="3" r="A2">
        <v>404</v>
      </c>
    </row>
    <row spans="1:3" r="3">
      <c t="s" s="4" r="A3">
        <v>405</v>
      </c>
      <c t="n" s="7" r="B3">
        <v>722</v>
      </c>
      <c t="n" s="7" r="C3">
        <v>722</v>
      </c>
    </row>
    <row spans="1:3" r="4">
      <c t="s" s="4" r="A4">
        <v>406</v>
      </c>
      <c t="n" s="5" r="B4">
        <v>70</v>
      </c>
      <c t="n" s="5" r="C4">
        <v>423</v>
      </c>
    </row>
    <row spans="1:3" r="5">
      <c t="s" s="4" r="A5">
        <v>407</v>
      </c>
      <c t="n" s="5" r="B5">
        <v>4820</v>
      </c>
      <c t="n" s="5" r="C5">
        <v>3898</v>
      </c>
    </row>
    <row spans="1:3" r="6">
      <c t="s" s="4" r="A6">
        <v>305</v>
      </c>
      <c t="n" s="5" r="B6">
        <v>667</v>
      </c>
      <c t="n" s="5" r="C6">
        <v>375</v>
      </c>
    </row>
    <row spans="1:3" r="7">
      <c t="s" s="4" r="A7">
        <v>408</v>
      </c>
      <c t="n" s="5" r="B7">
        <v>6279</v>
      </c>
      <c t="n" s="5" r="C7">
        <v>5418</v>
      </c>
    </row>
    <row spans="1:3" r="8">
      <c t="s" s="3" r="A8">
        <v>409</v>
      </c>
    </row>
    <row spans="1:3" r="9">
      <c t="s" s="4" r="A9">
        <v>406</v>
      </c>
      <c t="n" s="5" r="B9">
        <v>382</v>
      </c>
      <c t="n" s="7" r="C9">
        <v>100</v>
      </c>
    </row>
    <row spans="1:3" r="10">
      <c t="s" s="4" r="A10">
        <v>410</v>
      </c>
      <c t="n" s="5" r="B10">
        <v>1111</v>
      </c>
      <c t="s" s="4" r="C10">
        <v>28</v>
      </c>
    </row>
    <row spans="1:3" r="11">
      <c t="s" s="4" r="A11">
        <v>411</v>
      </c>
      <c t="n" s="7" r="B11">
        <v>1493</v>
      </c>
      <c t="n" s="7" r="C11">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s>
  <sheetData>
    <row spans="1:5" r="1">
      <c t="s" s="1" r="A1">
        <v>412</v>
      </c>
      <c t="s" s="2" r="B1">
        <v>294</v>
      </c>
      <c t="s" s="2" r="C1">
        <v>2</v>
      </c>
      <c t="s" s="2" r="D1">
        <v>413</v>
      </c>
      <c t="s" s="2" r="E1">
        <v>23</v>
      </c>
    </row>
    <row spans="1:5" r="2">
      <c t="s" s="3" r="A2">
        <v>414</v>
      </c>
    </row>
    <row spans="1:5" r="3">
      <c t="s" s="4" r="A3">
        <v>415</v>
      </c>
      <c t="n" s="7" r="D3">
        <v>936000</v>
      </c>
    </row>
    <row spans="1:5" r="4">
      <c t="s" s="4" r="A4">
        <v>416</v>
      </c>
      <c t="n" s="7" r="C4">
        <v>214000</v>
      </c>
    </row>
    <row spans="1:5" r="5">
      <c t="s" s="4" r="A5">
        <v>405</v>
      </c>
      <c t="n" s="5" r="C5">
        <v>722000</v>
      </c>
      <c t="n" s="7" r="E5">
        <v>722000</v>
      </c>
    </row>
    <row spans="1:5" r="6">
      <c t="s" s="4" r="A6">
        <v>417</v>
      </c>
      <c t="n" s="5" r="C6">
        <v>515000</v>
      </c>
    </row>
    <row spans="1:5" r="7">
      <c t="s" s="4" r="A7">
        <v>418</v>
      </c>
      <c t="n" s="7" r="C7">
        <v>207000</v>
      </c>
      <c t="n" s="7" r="E7">
        <v>207000</v>
      </c>
    </row>
    <row spans="1:5" r="8">
      <c t="s" s="4" r="A8">
        <v>419</v>
      </c>
    </row>
    <row spans="1:5" r="9">
      <c t="s" s="3" r="A9">
        <v>414</v>
      </c>
    </row>
    <row spans="1:5" r="10">
      <c t="s" s="4" r="A10">
        <v>304</v>
      </c>
      <c t="n" s="7" r="B10">
        <v>10000000</v>
      </c>
    </row>
    <row spans="1:5" r="11">
      <c t="s" s="4" r="A11">
        <v>420</v>
      </c>
      <c t="n" s="7" r="B11">
        <v>2000000</v>
      </c>
    </row>
    <row spans="1:5" r="12">
      <c t="s" s="4" r="A12">
        <v>421</v>
      </c>
      <c t="s" s="4" r="B12">
        <v>422</v>
      </c>
    </row>
    <row spans="1:5" r="13">
      <c t="s" s="4" r="A13">
        <v>306</v>
      </c>
      <c t="n" s="7" r="B13">
        <v>167000</v>
      </c>
    </row>
    <row spans="1:5" r="14">
      <c t="s" s="4" r="A14">
        <v>423</v>
      </c>
      <c t="s" s="4" r="B14">
        <v>424</v>
      </c>
    </row>
    <row spans="1:5" r="15">
      <c t="s" s="4" r="A15">
        <v>425</v>
      </c>
      <c t="s" s="4" r="B15">
        <v>426</v>
      </c>
    </row>
    <row spans="1:5" r="16">
      <c t="s" s="4" r="A16">
        <v>427</v>
      </c>
      <c t="n" s="7" r="B16">
        <v>5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428</v>
      </c>
      <c t="s" s="2" r="B1">
        <v>377</v>
      </c>
    </row>
    <row spans="1:4" r="2">
      <c t="s" s="2" r="B2">
        <v>295</v>
      </c>
      <c t="s" s="2" r="C2">
        <v>2</v>
      </c>
      <c t="s" s="2" r="D2">
        <v>23</v>
      </c>
    </row>
    <row spans="1:4" r="3">
      <c t="s" s="3" r="A3">
        <v>429</v>
      </c>
    </row>
    <row spans="1:4" r="4">
      <c t="s" s="4" r="A4">
        <v>299</v>
      </c>
      <c t="n" s="5" r="B4">
        <v>5250000</v>
      </c>
    </row>
    <row spans="1:4" r="5">
      <c t="s" s="4" r="A5">
        <v>430</v>
      </c>
      <c t="n" s="8" r="B5">
        <v>0.001</v>
      </c>
      <c t="n" s="8" r="C5">
        <v>0.001</v>
      </c>
      <c t="n" s="8" r="D5">
        <v>0.001</v>
      </c>
    </row>
    <row spans="1:4" r="6">
      <c t="s" s="4" r="A6">
        <v>300</v>
      </c>
      <c t="n" s="7" r="B6">
        <v>1</v>
      </c>
    </row>
    <row spans="1:4" r="7">
      <c t="s" s="4" r="A7">
        <v>431</v>
      </c>
      <c t="s" s="4" r="B7">
        <v>432</v>
      </c>
    </row>
    <row spans="1:4" r="8">
      <c t="s" s="4" r="A8">
        <v>433</v>
      </c>
      <c t="n" s="5" r="B8">
        <v>787500</v>
      </c>
    </row>
    <row spans="1:4" r="9">
      <c t="s" s="4" r="A9">
        <v>301</v>
      </c>
      <c t="n" s="10" r="B9">
        <v>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7"/>
  </cols>
  <sheetData>
    <row spans="1:2" r="1">
      <c t="s" s="1" r="A1">
        <v>434</v>
      </c>
      <c t="s" s="2" r="B1">
        <v>1</v>
      </c>
    </row>
    <row spans="1:2" r="2">
      <c t="s" s="2" r="B2">
        <v>435</v>
      </c>
    </row>
    <row spans="1:2" r="3">
      <c t="s" s="4" r="A3">
        <v>121</v>
      </c>
      <c t="n" s="7" r="B3">
        <v>280</v>
      </c>
    </row>
    <row spans="1:2" r="4">
      <c t="s" s="4" r="A4">
        <v>436</v>
      </c>
    </row>
    <row spans="1:2" r="5">
      <c t="s" s="4" r="A5">
        <v>121</v>
      </c>
      <c t="s" s="4" r="B5">
        <v>28</v>
      </c>
    </row>
    <row spans="1:2" r="6">
      <c t="s" s="4" r="A6">
        <v>437</v>
      </c>
      <c t="n" s="5" r="B6">
        <v>167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438</v>
      </c>
      <c t="s" s="2" r="B1">
        <v>1</v>
      </c>
    </row>
    <row spans="1:3" r="2">
      <c t="s" s="2" r="B2">
        <v>2</v>
      </c>
      <c t="s" s="2" r="C2">
        <v>78</v>
      </c>
    </row>
    <row spans="1:3" r="3">
      <c t="s" s="4" r="A3">
        <v>439</v>
      </c>
      <c t="s" s="4" r="B3">
        <v>440</v>
      </c>
      <c t="s" s="4" r="C3">
        <v>440</v>
      </c>
    </row>
    <row spans="1:3" r="4">
      <c t="s" s="4" r="A4">
        <v>441</v>
      </c>
      <c t="s" s="4" r="B4">
        <v>442</v>
      </c>
      <c t="s" s="4" r="C4">
        <v>443</v>
      </c>
    </row>
    <row spans="1:3" r="5">
      <c t="s" s="4" r="A5">
        <v>444</v>
      </c>
      <c t="n" s="7" r="B5">
        <v>0</v>
      </c>
      <c t="n" s="7" r="C5">
        <v>0</v>
      </c>
    </row>
    <row spans="1:3" r="6">
      <c t="s" s="4" r="A6">
        <v>445</v>
      </c>
    </row>
    <row spans="1:3" r="7">
      <c t="s" s="4" r="A7">
        <v>446</v>
      </c>
      <c t="s" s="4" r="B7">
        <v>447</v>
      </c>
      <c t="s" s="4" r="C7">
        <v>448</v>
      </c>
    </row>
    <row spans="1:3" r="8">
      <c t="s" s="4" r="A8">
        <v>449</v>
      </c>
    </row>
    <row spans="1:3" r="9">
      <c t="s" s="4" r="A9">
        <v>446</v>
      </c>
      <c t="s" s="4" r="B9">
        <v>450</v>
      </c>
      <c t="s" s="4" r="C9">
        <v>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23"/>
    <col customWidth="1" max="6" min="6" width="14"/>
  </cols>
  <sheetData>
    <row spans="1:6" r="1">
      <c t="s" s="1" r="A1">
        <v>452</v>
      </c>
      <c t="s" s="2" r="B1">
        <v>77</v>
      </c>
      <c t="s" s="2" r="E1">
        <v>1</v>
      </c>
    </row>
    <row spans="1:6" r="2">
      <c t="s" s="2" r="B2">
        <v>2</v>
      </c>
      <c t="s" s="2" r="C2">
        <v>453</v>
      </c>
      <c t="s" s="2" r="D2">
        <v>454</v>
      </c>
      <c t="s" s="2" r="E2">
        <v>2</v>
      </c>
      <c t="s" s="2" r="F2">
        <v>78</v>
      </c>
    </row>
    <row spans="1:6" r="3">
      <c t="s" s="3" r="A3">
        <v>455</v>
      </c>
    </row>
    <row spans="1:6" r="4">
      <c t="s" s="4" r="A4">
        <v>439</v>
      </c>
      <c t="s" s="4" r="E4">
        <v>440</v>
      </c>
      <c t="s" s="4" r="F4">
        <v>440</v>
      </c>
    </row>
    <row spans="1:6" r="5">
      <c t="s" s="4" r="A5">
        <v>456</v>
      </c>
    </row>
    <row spans="1:6" r="6">
      <c t="s" s="3" r="A6">
        <v>455</v>
      </c>
    </row>
    <row spans="1:6" r="7">
      <c t="s" s="4" r="A7">
        <v>457</v>
      </c>
      <c t="n" s="5" r="B7">
        <v>1357938</v>
      </c>
      <c t="n" s="5" r="C7">
        <v>650500</v>
      </c>
      <c t="n" s="5" r="D7">
        <v>236500</v>
      </c>
    </row>
    <row spans="1:6" r="8">
      <c t="s" s="4" r="A8">
        <v>458</v>
      </c>
      <c t="s" s="4" r="B8">
        <v>459</v>
      </c>
      <c t="s" s="4" r="C8">
        <v>459</v>
      </c>
      <c t="s" s="4" r="D8">
        <v>459</v>
      </c>
    </row>
    <row spans="1:6" r="9">
      <c t="s" s="4" r="A9">
        <v>439</v>
      </c>
      <c t="s" s="4" r="B9">
        <v>460</v>
      </c>
      <c t="s" s="4" r="C9">
        <v>460</v>
      </c>
      <c t="s" s="4" r="D9">
        <v>460</v>
      </c>
    </row>
    <row spans="1:6" r="10">
      <c t="s" s="4" r="A10">
        <v>461</v>
      </c>
      <c t="n" s="9" r="D10">
        <v>1.56</v>
      </c>
    </row>
    <row spans="1:6" r="11">
      <c t="s" s="4" r="A11">
        <v>462</v>
      </c>
      <c t="n" s="7" r="B11">
        <v>1243000</v>
      </c>
      <c t="n" s="7" r="C11">
        <v>654000</v>
      </c>
      <c t="n" s="7" r="D11">
        <v>162000</v>
      </c>
    </row>
    <row spans="1:6" r="12">
      <c t="s" s="4" r="A12">
        <v>463</v>
      </c>
      <c t="n" s="9" r="D12">
        <v>1.56</v>
      </c>
    </row>
    <row spans="1:6" r="13">
      <c t="s" s="4" r="A13">
        <v>464</v>
      </c>
      <c t="n" s="7" r="B13">
        <v>3764000</v>
      </c>
      <c t="n" s="7" r="E13">
        <v>3764000</v>
      </c>
    </row>
    <row spans="1:6" r="14">
      <c t="s" s="4" r="A14">
        <v>465</v>
      </c>
      <c t="s" s="4" r="E14">
        <v>466</v>
      </c>
    </row>
    <row spans="1:6" r="15">
      <c t="s" s="4" r="A15">
        <v>467</v>
      </c>
    </row>
    <row spans="1:6" r="16">
      <c t="s" s="3" r="A16">
        <v>455</v>
      </c>
    </row>
    <row spans="1:6" r="17">
      <c t="s" s="4" r="A17">
        <v>461</v>
      </c>
      <c t="n" s="9" r="B17">
        <v>1.58</v>
      </c>
      <c t="n" s="9" r="C17">
        <v>2.14</v>
      </c>
    </row>
    <row spans="1:6" r="18">
      <c t="s" s="4" r="A18">
        <v>463</v>
      </c>
      <c t="n" s="11" r="B18">
        <v>1.58</v>
      </c>
      <c t="n" s="11" r="C18">
        <v>2.14</v>
      </c>
    </row>
    <row spans="1:6" r="19">
      <c t="s" s="4" r="A19">
        <v>468</v>
      </c>
    </row>
    <row spans="1:6" r="20">
      <c t="s" s="3" r="A20">
        <v>455</v>
      </c>
    </row>
    <row spans="1:6" r="21">
      <c t="s" s="4" r="A21">
        <v>461</v>
      </c>
      <c t="n" s="11" r="B21">
        <v>1.75</v>
      </c>
      <c t="n" s="11" r="C21">
        <v>2.32</v>
      </c>
    </row>
    <row spans="1:6" r="22">
      <c t="s" s="4" r="A22">
        <v>463</v>
      </c>
      <c t="n" s="9" r="B22">
        <v>1.75</v>
      </c>
      <c t="n" s="9" r="C22">
        <v>2.3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69</v>
      </c>
      <c t="s" s="2" r="B1">
        <v>77</v>
      </c>
      <c t="s" s="2" r="D1">
        <v>1</v>
      </c>
    </row>
    <row spans="1:5" r="2">
      <c t="s" s="2" r="B2">
        <v>2</v>
      </c>
      <c t="s" s="2" r="C2">
        <v>78</v>
      </c>
      <c t="s" s="2" r="D2">
        <v>2</v>
      </c>
      <c t="s" s="2" r="E2">
        <v>78</v>
      </c>
    </row>
    <row spans="1:5" r="3">
      <c t="s" s="3" r="A3">
        <v>470</v>
      </c>
    </row>
    <row spans="1:5" r="4">
      <c t="s" s="4" r="A4">
        <v>79</v>
      </c>
      <c t="n" s="7" r="B4">
        <v>14874</v>
      </c>
      <c t="n" s="7" r="C4">
        <v>14283</v>
      </c>
      <c t="n" s="7" r="D4">
        <v>46694</v>
      </c>
      <c t="n" s="7" r="E4">
        <v>47748</v>
      </c>
    </row>
    <row spans="1:5" r="5">
      <c t="s" s="4" r="A5">
        <v>471</v>
      </c>
    </row>
    <row spans="1:5" r="6">
      <c t="s" s="3" r="A6">
        <v>470</v>
      </c>
    </row>
    <row spans="1:5" r="7">
      <c t="s" s="4" r="A7">
        <v>79</v>
      </c>
      <c t="n" s="7" r="B7">
        <v>3037</v>
      </c>
      <c t="n" s="7" r="C7">
        <v>1759</v>
      </c>
      <c t="n" s="7" r="D7">
        <v>12047</v>
      </c>
      <c t="s" s="4" r="E7">
        <v>28</v>
      </c>
    </row>
    <row spans="1:5" r="8">
      <c t="s" s="4" r="A8">
        <v>472</v>
      </c>
      <c t="s" s="4" r="B8">
        <v>473</v>
      </c>
      <c t="s" s="4" r="C8">
        <v>474</v>
      </c>
      <c t="s" s="4" r="D8">
        <v>475</v>
      </c>
      <c t="s" s="4" r="E8">
        <v>28</v>
      </c>
    </row>
    <row spans="1:5" r="9">
      <c t="s" s="4" r="A9">
        <v>476</v>
      </c>
    </row>
    <row spans="1:5" r="10">
      <c t="s" s="3" r="A10">
        <v>470</v>
      </c>
    </row>
    <row spans="1:5" r="11">
      <c t="s" s="4" r="A11">
        <v>79</v>
      </c>
      <c t="n" s="7" r="B11">
        <v>1510</v>
      </c>
      <c t="n" s="7" r="C11">
        <v>5196</v>
      </c>
      <c t="n" s="7" r="D11">
        <v>5641</v>
      </c>
      <c t="n" s="7" r="E11">
        <v>5810</v>
      </c>
    </row>
    <row spans="1:5" r="12">
      <c t="s" s="4" r="A12">
        <v>472</v>
      </c>
      <c t="s" s="4" r="B12">
        <v>477</v>
      </c>
      <c t="s" s="4" r="C12">
        <v>478</v>
      </c>
      <c t="s" s="4" r="D12">
        <v>474</v>
      </c>
      <c t="s" s="4" r="E12">
        <v>4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7"/>
    <col customWidth="1" max="5" min="5" width="27"/>
  </cols>
  <sheetData>
    <row spans="1:5" r="1">
      <c t="s" s="1" r="A1">
        <v>479</v>
      </c>
      <c t="s" s="2" r="B1">
        <v>77</v>
      </c>
      <c t="s" s="2" r="D1">
        <v>1</v>
      </c>
    </row>
    <row spans="1:5" r="2">
      <c t="s" s="2" r="B2">
        <v>480</v>
      </c>
      <c t="s" s="2" r="C2">
        <v>481</v>
      </c>
      <c t="s" s="2" r="D2">
        <v>480</v>
      </c>
      <c t="s" s="2" r="E2">
        <v>481</v>
      </c>
    </row>
    <row spans="1:5" r="3">
      <c t="s" s="4" r="A3">
        <v>482</v>
      </c>
    </row>
    <row spans="1:5" r="4">
      <c t="s" s="3" r="A4">
        <v>470</v>
      </c>
    </row>
    <row spans="1:5" r="5">
      <c t="s" s="4" r="A5">
        <v>472</v>
      </c>
      <c t="s" s="4" r="B5">
        <v>483</v>
      </c>
      <c t="s" s="4" r="C5">
        <v>484</v>
      </c>
      <c t="s" s="4" r="D5">
        <v>485</v>
      </c>
      <c t="s" s="4" r="E5">
        <v>486</v>
      </c>
    </row>
    <row spans="1:5" r="6">
      <c t="s" s="4" r="A6">
        <v>487</v>
      </c>
      <c t="n" s="5" r="B6">
        <v>1</v>
      </c>
      <c t="n" s="5" r="C6">
        <v>2</v>
      </c>
      <c t="n" s="5" r="D6">
        <v>2</v>
      </c>
      <c t="n" s="5" r="E6">
        <v>3</v>
      </c>
    </row>
    <row spans="1:5" r="7">
      <c t="s" s="4" r="A7">
        <v>488</v>
      </c>
    </row>
    <row spans="1:5" r="8">
      <c t="s" s="3" r="A8">
        <v>470</v>
      </c>
    </row>
    <row spans="1:5" r="9">
      <c t="s" s="4" r="A9">
        <v>472</v>
      </c>
      <c t="s" s="4" r="C9">
        <v>489</v>
      </c>
      <c t="s" s="4" r="D9">
        <v>490</v>
      </c>
      <c t="s" s="4" r="E9">
        <v>491</v>
      </c>
    </row>
    <row spans="1:5" r="10">
      <c t="s" s="4" r="A10">
        <v>487</v>
      </c>
      <c t="n" s="5" r="C10">
        <v>2</v>
      </c>
      <c t="n" s="5" r="D10">
        <v>2</v>
      </c>
      <c t="n" s="5" r="E10">
        <v>3</v>
      </c>
    </row>
    <row spans="1:5" r="11">
      <c t="s" s="4" r="A11">
        <v>492</v>
      </c>
    </row>
    <row spans="1:5" r="12">
      <c t="s" s="3" r="A12">
        <v>470</v>
      </c>
    </row>
    <row spans="1:5" r="13">
      <c t="s" s="4" r="A13">
        <v>472</v>
      </c>
      <c t="s" s="4" r="E13">
        <v>474</v>
      </c>
    </row>
    <row spans="1:5" r="14">
      <c t="s" s="4" r="A14">
        <v>487</v>
      </c>
      <c t="n" s="5" r="E14">
        <v>3</v>
      </c>
    </row>
    <row spans="1:5" r="15">
      <c t="s" s="4" r="A15">
        <v>493</v>
      </c>
    </row>
    <row spans="1:5" r="16">
      <c t="s" s="3" r="A16">
        <v>470</v>
      </c>
    </row>
    <row spans="1:5" r="17">
      <c t="s" s="4" r="A17">
        <v>472</v>
      </c>
      <c t="s" s="4" r="D17">
        <v>494</v>
      </c>
      <c t="s" s="4" r="E17">
        <v>495</v>
      </c>
    </row>
    <row spans="1:5" r="18">
      <c t="s" s="4" r="A18">
        <v>496</v>
      </c>
      <c t="n" s="7" r="B18">
        <v>5</v>
      </c>
      <c t="n" s="10" r="C18">
        <v>4.7</v>
      </c>
      <c t="n" s="10" r="D18">
        <v>17.7</v>
      </c>
      <c t="n" s="10" r="E18">
        <v>18.9</v>
      </c>
    </row>
    <row spans="1:5" r="19">
      <c t="s" s="4" r="A19">
        <v>487</v>
      </c>
      <c t="n" s="5" r="B19">
        <v>1</v>
      </c>
      <c t="n" s="5" r="C19">
        <v>1</v>
      </c>
      <c t="n" s="5" r="D19">
        <v>1</v>
      </c>
      <c t="n" s="5" r="E19">
        <v>1</v>
      </c>
    </row>
    <row spans="1:5" r="20">
      <c t="s" s="4" r="A20">
        <v>497</v>
      </c>
    </row>
    <row spans="1:5" r="21">
      <c t="s" s="3" r="A21">
        <v>470</v>
      </c>
    </row>
    <row spans="1:5" r="22">
      <c t="s" s="4" r="A22">
        <v>472</v>
      </c>
      <c t="s" s="4" r="D22">
        <v>490</v>
      </c>
      <c t="s" s="4" r="E22">
        <v>498</v>
      </c>
    </row>
    <row spans="1:5" r="23">
      <c t="s" s="4" r="A23">
        <v>499</v>
      </c>
    </row>
    <row spans="1:5" r="24">
      <c t="s" s="3" r="A24">
        <v>470</v>
      </c>
    </row>
    <row spans="1:5" r="25">
      <c t="s" s="4" r="A25">
        <v>472</v>
      </c>
      <c t="s" s="4" r="D25">
        <v>384</v>
      </c>
      <c t="s" s="4" r="E25">
        <v>3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00</v>
      </c>
      <c t="s" s="2" r="B1">
        <v>77</v>
      </c>
      <c t="s" s="2" r="D1">
        <v>1</v>
      </c>
    </row>
    <row spans="1:5" r="2">
      <c t="s" s="2" r="B2">
        <v>2</v>
      </c>
      <c t="s" s="2" r="C2">
        <v>78</v>
      </c>
      <c t="s" s="2" r="D2">
        <v>2</v>
      </c>
      <c t="s" s="2" r="E2">
        <v>78</v>
      </c>
    </row>
    <row spans="1:5" r="3">
      <c t="s" s="3" r="A3">
        <v>501</v>
      </c>
    </row>
    <row spans="1:5" r="4">
      <c t="s" s="4" r="A4">
        <v>502</v>
      </c>
      <c t="n" s="7" r="B4">
        <v>14874</v>
      </c>
      <c t="n" s="7" r="C4">
        <v>14283</v>
      </c>
      <c t="n" s="7" r="D4">
        <v>46694</v>
      </c>
      <c t="n" s="7" r="E4">
        <v>47748</v>
      </c>
    </row>
    <row spans="1:5" r="5">
      <c t="s" s="4" r="A5">
        <v>503</v>
      </c>
      <c t="n" s="5" r="B5">
        <v>-10486</v>
      </c>
      <c t="n" s="5" r="C5">
        <v>-10008</v>
      </c>
      <c t="n" s="5" r="D5">
        <v>-32563</v>
      </c>
      <c t="n" s="5" r="E5">
        <v>-33442</v>
      </c>
    </row>
    <row spans="1:5" r="6">
      <c t="s" s="4" r="A6">
        <v>504</v>
      </c>
      <c t="n" s="7" r="B6">
        <v>4388</v>
      </c>
      <c t="n" s="7" r="C6">
        <v>4275</v>
      </c>
      <c t="n" s="7" r="D6">
        <v>14131</v>
      </c>
      <c t="n" s="7" r="E6">
        <v>14306</v>
      </c>
    </row>
    <row spans="1:5" r="7">
      <c t="s" s="4" r="A7">
        <v>505</v>
      </c>
      <c t="s" s="4" r="B7">
        <v>506</v>
      </c>
      <c t="s" s="4" r="C7">
        <v>506</v>
      </c>
      <c t="s" s="4" r="D7">
        <v>506</v>
      </c>
      <c t="s" s="4" r="E7">
        <v>506</v>
      </c>
    </row>
    <row spans="1:5" r="8">
      <c t="s" s="4" r="A8">
        <v>137</v>
      </c>
      <c t="n" s="7" r="B8">
        <v>148</v>
      </c>
      <c t="n" s="7" r="C8">
        <v>70</v>
      </c>
      <c t="n" s="7" r="D8">
        <v>272</v>
      </c>
      <c t="n" s="7" r="E8">
        <v>196</v>
      </c>
    </row>
    <row spans="1:5" r="9">
      <c t="s" s="4" r="A9">
        <v>91</v>
      </c>
      <c t="n" s="5" r="B9">
        <v>1056</v>
      </c>
      <c t="n" s="5" r="C9">
        <v>443</v>
      </c>
      <c t="n" s="5" r="D9">
        <v>2938</v>
      </c>
      <c t="n" s="5" r="E9">
        <v>2020</v>
      </c>
    </row>
    <row spans="1:5" r="10">
      <c t="s" s="4" r="A10">
        <v>507</v>
      </c>
    </row>
    <row spans="1:5" r="11">
      <c t="s" s="3" r="A11">
        <v>501</v>
      </c>
    </row>
    <row spans="1:5" r="12">
      <c t="s" s="4" r="A12">
        <v>502</v>
      </c>
      <c t="n" s="5" r="B12">
        <v>487</v>
      </c>
      <c t="n" s="5" r="C12">
        <v>480</v>
      </c>
      <c t="n" s="5" r="D12">
        <v>862</v>
      </c>
      <c t="n" s="5" r="E12">
        <v>1586</v>
      </c>
    </row>
    <row spans="1:5" r="13">
      <c t="s" s="4" r="A13">
        <v>503</v>
      </c>
      <c t="n" s="5" r="B13">
        <v>-183</v>
      </c>
      <c t="n" s="5" r="C13">
        <v>-128</v>
      </c>
      <c t="n" s="5" r="D13">
        <v>-377</v>
      </c>
      <c t="n" s="5" r="E13">
        <v>-252</v>
      </c>
    </row>
    <row spans="1:5" r="14">
      <c t="s" s="4" r="A14">
        <v>504</v>
      </c>
      <c t="n" s="7" r="B14">
        <v>304</v>
      </c>
      <c t="n" s="7" r="C14">
        <v>352</v>
      </c>
      <c t="n" s="7" r="D14">
        <v>485</v>
      </c>
      <c t="n" s="7" r="E14">
        <v>1334</v>
      </c>
    </row>
    <row spans="1:5" r="15">
      <c t="s" s="4" r="A15">
        <v>505</v>
      </c>
      <c t="s" s="4" r="B15">
        <v>485</v>
      </c>
      <c t="s" s="4" r="C15">
        <v>508</v>
      </c>
      <c t="s" s="4" r="D15">
        <v>509</v>
      </c>
      <c t="s" s="4" r="E15">
        <v>510</v>
      </c>
    </row>
    <row spans="1:5" r="16">
      <c t="s" s="4" r="A16">
        <v>137</v>
      </c>
      <c t="n" s="7" r="B16">
        <v>47</v>
      </c>
      <c t="n" s="7" r="C16">
        <v>32</v>
      </c>
      <c t="n" s="7" r="D16">
        <v>102</v>
      </c>
      <c t="n" s="7" r="E16">
        <v>63</v>
      </c>
    </row>
    <row spans="1:5" r="17">
      <c t="s" s="4" r="A17">
        <v>91</v>
      </c>
      <c t="n" s="5" r="B17">
        <v>728</v>
      </c>
      <c t="n" s="5" r="C17">
        <v>114</v>
      </c>
      <c t="n" s="5" r="D17">
        <v>1954</v>
      </c>
      <c t="n" s="5" r="E17">
        <v>1035</v>
      </c>
    </row>
    <row spans="1:5" r="18">
      <c t="s" s="4" r="A18">
        <v>511</v>
      </c>
    </row>
    <row spans="1:5" r="19">
      <c t="s" s="3" r="A19">
        <v>501</v>
      </c>
    </row>
    <row spans="1:5" r="20">
      <c t="s" s="4" r="A20">
        <v>502</v>
      </c>
      <c t="n" s="5" r="B20">
        <v>10321</v>
      </c>
      <c t="n" s="5" r="C20">
        <v>10532</v>
      </c>
      <c t="n" s="5" r="D20">
        <v>33970</v>
      </c>
      <c t="n" s="5" r="E20">
        <v>36737</v>
      </c>
    </row>
    <row spans="1:5" r="21">
      <c t="s" s="4" r="A21">
        <v>503</v>
      </c>
      <c t="n" s="5" r="B21">
        <v>-8432</v>
      </c>
      <c t="n" s="5" r="C21">
        <v>-8519</v>
      </c>
      <c t="n" s="5" r="D21">
        <v>-27261</v>
      </c>
      <c t="n" s="5" r="E21">
        <v>-29250</v>
      </c>
    </row>
    <row spans="1:5" r="22">
      <c t="s" s="4" r="A22">
        <v>504</v>
      </c>
      <c t="n" s="7" r="B22">
        <v>1889</v>
      </c>
      <c t="n" s="7" r="C22">
        <v>2013</v>
      </c>
      <c t="n" s="7" r="D22">
        <v>6709</v>
      </c>
      <c t="n" s="7" r="E22">
        <v>7487</v>
      </c>
    </row>
    <row spans="1:5" r="23">
      <c t="s" s="4" r="A23">
        <v>505</v>
      </c>
      <c t="s" s="4" r="B23">
        <v>512</v>
      </c>
      <c t="s" s="4" r="C23">
        <v>356</v>
      </c>
      <c t="s" s="4" r="D23">
        <v>473</v>
      </c>
      <c t="s" s="4" r="E23">
        <v>473</v>
      </c>
    </row>
    <row spans="1:5" r="24">
      <c t="s" s="4" r="A24">
        <v>137</v>
      </c>
      <c t="n" s="7" r="B24">
        <v>36</v>
      </c>
      <c t="n" s="7" r="C24">
        <v>30</v>
      </c>
      <c t="n" s="7" r="D24">
        <v>98</v>
      </c>
      <c t="n" s="7" r="E24">
        <v>96</v>
      </c>
    </row>
    <row spans="1:5" r="25">
      <c t="s" s="4" r="A25">
        <v>91</v>
      </c>
      <c t="n" s="5" r="B25">
        <v>192</v>
      </c>
      <c t="n" s="5" r="C25">
        <v>193</v>
      </c>
      <c t="n" s="5" r="D25">
        <v>576</v>
      </c>
      <c t="n" s="5" r="E25">
        <v>577</v>
      </c>
    </row>
    <row spans="1:5" r="26">
      <c t="s" s="4" r="A26">
        <v>513</v>
      </c>
    </row>
    <row spans="1:5" r="27">
      <c t="s" s="3" r="A27">
        <v>501</v>
      </c>
    </row>
    <row spans="1:5" r="28">
      <c t="s" s="4" r="A28">
        <v>502</v>
      </c>
      <c t="n" s="5" r="B28">
        <v>871</v>
      </c>
      <c t="n" s="5" r="C28">
        <v>988</v>
      </c>
      <c t="n" s="5" r="D28">
        <v>2831</v>
      </c>
      <c t="n" s="5" r="E28">
        <v>2968</v>
      </c>
    </row>
    <row spans="1:5" r="29">
      <c t="s" s="4" r="A29">
        <v>503</v>
      </c>
      <c t="n" s="5" r="B29">
        <v>-192</v>
      </c>
      <c t="n" s="5" r="C29">
        <v>-195</v>
      </c>
      <c t="n" s="5" r="D29">
        <v>-620</v>
      </c>
      <c t="n" s="5" r="E29">
        <v>-596</v>
      </c>
    </row>
    <row spans="1:5" r="30">
      <c t="s" s="4" r="A30">
        <v>504</v>
      </c>
      <c t="n" s="7" r="B30">
        <v>679</v>
      </c>
      <c t="n" s="7" r="C30">
        <v>793</v>
      </c>
      <c t="n" s="7" r="D30">
        <v>2211</v>
      </c>
      <c t="n" s="7" r="E30">
        <v>2372</v>
      </c>
    </row>
    <row spans="1:5" r="31">
      <c t="s" s="4" r="A31">
        <v>505</v>
      </c>
      <c t="s" s="4" r="B31">
        <v>514</v>
      </c>
      <c t="s" s="4" r="C31">
        <v>515</v>
      </c>
      <c t="s" s="4" r="D31">
        <v>514</v>
      </c>
      <c t="s" s="4" r="E31">
        <v>515</v>
      </c>
    </row>
    <row spans="1:5" r="32">
      <c t="s" s="4" r="A32">
        <v>137</v>
      </c>
      <c t="n" s="7" r="B32">
        <v>64</v>
      </c>
      <c t="n" s="7" r="C32">
        <v>7</v>
      </c>
      <c t="n" s="7" r="D32">
        <v>70</v>
      </c>
      <c t="n" s="7" r="E32">
        <v>25</v>
      </c>
    </row>
    <row spans="1:5" r="33">
      <c t="s" s="4" r="A33">
        <v>91</v>
      </c>
      <c t="n" s="5" r="B33">
        <v>136</v>
      </c>
      <c t="n" s="5" r="C33">
        <v>136</v>
      </c>
      <c t="n" s="5" r="D33">
        <v>408</v>
      </c>
      <c t="n" s="5" r="E33">
        <v>408</v>
      </c>
    </row>
    <row spans="1:5" r="34">
      <c t="s" s="4" r="A34">
        <v>516</v>
      </c>
    </row>
    <row spans="1:5" r="35">
      <c t="s" s="3" r="A35">
        <v>501</v>
      </c>
    </row>
    <row spans="1:5" r="36">
      <c t="s" s="4" r="A36">
        <v>502</v>
      </c>
      <c t="n" s="5" r="B36">
        <v>3195</v>
      </c>
      <c t="n" s="5" r="C36">
        <v>2283</v>
      </c>
      <c t="n" s="5" r="D36">
        <v>9031</v>
      </c>
      <c t="n" s="5" r="E36">
        <v>6457</v>
      </c>
    </row>
    <row spans="1:5" r="37">
      <c t="s" s="4" r="A37">
        <v>503</v>
      </c>
      <c t="n" s="5" r="B37">
        <v>-1679</v>
      </c>
      <c t="n" s="5" r="C37">
        <v>-1166</v>
      </c>
      <c t="n" s="5" r="D37">
        <v>-4305</v>
      </c>
      <c t="n" s="5" r="E37">
        <v>-3344</v>
      </c>
    </row>
    <row spans="1:5" r="38">
      <c t="s" s="4" r="A38">
        <v>504</v>
      </c>
      <c t="n" s="7" r="B38">
        <v>1516</v>
      </c>
      <c t="n" s="7" r="C38">
        <v>1117</v>
      </c>
      <c t="n" s="7" r="D38">
        <v>4726</v>
      </c>
      <c t="n" s="7" r="E38">
        <v>3113</v>
      </c>
    </row>
    <row spans="1:5" r="39">
      <c t="s" s="4" r="A39">
        <v>505</v>
      </c>
      <c t="s" s="4" r="B39">
        <v>517</v>
      </c>
      <c t="s" s="4" r="C39">
        <v>518</v>
      </c>
      <c t="s" s="4" r="D39">
        <v>519</v>
      </c>
      <c t="s" s="4" r="E39">
        <v>520</v>
      </c>
    </row>
    <row spans="1:5" r="40">
      <c t="s" s="4" r="A40">
        <v>137</v>
      </c>
      <c t="n" s="7" r="B40">
        <v>1</v>
      </c>
      <c t="n" s="7" r="C40">
        <v>1</v>
      </c>
      <c t="n" s="7" r="D40">
        <v>2</v>
      </c>
      <c t="n" s="7" r="E40">
        <v>12</v>
      </c>
    </row>
    <row spans="1:5" r="41">
      <c t="s" s="4" r="A41">
        <v>91</v>
      </c>
      <c t="s" s="4" r="B41">
        <v>28</v>
      </c>
      <c t="s" s="4" r="C41">
        <v>28</v>
      </c>
      <c t="s" s="4" r="D41">
        <v>28</v>
      </c>
      <c t="s" s="4" r="E41">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4"/>
    <col customWidth="1" max="6" min="6" width="46"/>
    <col customWidth="1" max="7" min="7" width="20"/>
    <col customWidth="1" max="8" min="8" width="25"/>
  </cols>
  <sheetData>
    <row spans="1:8" r="1">
      <c t="s" s="1" r="A1">
        <v>112</v>
      </c>
      <c t="s" s="2" r="B1">
        <v>113</v>
      </c>
      <c t="s" s="2" r="C1">
        <v>114</v>
      </c>
      <c t="s" s="2" r="D1">
        <v>57</v>
      </c>
      <c t="s" s="2" r="E1">
        <v>115</v>
      </c>
      <c t="s" s="2" r="F1">
        <v>116</v>
      </c>
      <c t="s" s="2" r="G1">
        <v>117</v>
      </c>
      <c t="s" s="2" r="H1">
        <v>118</v>
      </c>
    </row>
    <row spans="1:8" r="2">
      <c t="s" s="4" r="A2">
        <v>119</v>
      </c>
      <c t="n" s="7" r="B2">
        <v>29221</v>
      </c>
      <c t="n" s="7" r="C2">
        <v>20</v>
      </c>
      <c t="n" s="7" r="D2">
        <v>52122</v>
      </c>
      <c t="n" s="7" r="E2">
        <v>-666</v>
      </c>
      <c t="n" s="7" r="F2">
        <v>-18</v>
      </c>
      <c t="n" s="7" r="G2">
        <v>-20641</v>
      </c>
      <c t="n" s="7" r="H2">
        <v>-1596</v>
      </c>
    </row>
    <row spans="1:8" r="3">
      <c t="s" s="4" r="A3">
        <v>120</v>
      </c>
      <c t="n" s="5" r="C3">
        <v>19707262</v>
      </c>
    </row>
    <row spans="1:8" r="4">
      <c t="s" s="4" r="A4">
        <v>121</v>
      </c>
      <c t="n" s="5" r="B4">
        <v>280</v>
      </c>
      <c t="s" s="4" r="C4">
        <v>28</v>
      </c>
      <c t="n" s="5" r="D4">
        <v>280</v>
      </c>
      <c t="s" s="4" r="E4">
        <v>28</v>
      </c>
      <c t="s" s="4" r="F4">
        <v>28</v>
      </c>
      <c t="s" s="4" r="G4">
        <v>28</v>
      </c>
      <c t="s" s="4" r="H4">
        <v>28</v>
      </c>
    </row>
    <row spans="1:8" r="5">
      <c t="s" s="4" r="A5">
        <v>122</v>
      </c>
      <c t="n" s="5" r="C5">
        <v>167525</v>
      </c>
    </row>
    <row spans="1:8" r="6">
      <c t="s" s="4" r="A6">
        <v>123</v>
      </c>
      <c t="n" s="5" r="B6">
        <v>605</v>
      </c>
      <c t="s" s="4" r="C6">
        <v>28</v>
      </c>
      <c t="n" s="5" r="D6">
        <v>605</v>
      </c>
      <c t="s" s="4" r="E6">
        <v>28</v>
      </c>
      <c t="s" s="4" r="F6">
        <v>28</v>
      </c>
      <c t="s" s="4" r="G6">
        <v>28</v>
      </c>
      <c t="s" s="4" r="H6">
        <v>28</v>
      </c>
    </row>
    <row spans="1:8" r="7">
      <c t="s" s="4" r="A7">
        <v>124</v>
      </c>
      <c t="n" s="7" r="B7">
        <v>-13</v>
      </c>
      <c t="s" s="4" r="C7">
        <v>28</v>
      </c>
      <c t="n" s="7" r="D7">
        <v>-13</v>
      </c>
      <c t="s" s="4" r="E7">
        <v>28</v>
      </c>
      <c t="s" s="4" r="F7">
        <v>28</v>
      </c>
      <c t="s" s="4" r="G7">
        <v>28</v>
      </c>
      <c t="s" s="4" r="H7">
        <v>28</v>
      </c>
    </row>
    <row spans="1:8" r="8">
      <c t="s" s="4" r="A8">
        <v>125</v>
      </c>
      <c t="n" s="5" r="C8">
        <v>-7500</v>
      </c>
    </row>
    <row spans="1:8" r="9">
      <c t="s" s="4" r="A9">
        <v>126</v>
      </c>
      <c t="s" s="4" r="B9">
        <v>28</v>
      </c>
      <c t="s" s="4" r="C9">
        <v>28</v>
      </c>
      <c t="s" s="4" r="D9">
        <v>28</v>
      </c>
      <c t="s" s="4" r="E9">
        <v>28</v>
      </c>
      <c t="s" s="4" r="F9">
        <v>28</v>
      </c>
      <c t="s" s="4" r="G9">
        <v>28</v>
      </c>
      <c t="s" s="4" r="H9">
        <v>28</v>
      </c>
    </row>
    <row spans="1:8" r="10">
      <c t="s" s="4" r="A10">
        <v>127</v>
      </c>
      <c t="n" s="5" r="C10">
        <v>1361</v>
      </c>
    </row>
    <row spans="1:8" r="11">
      <c t="s" s="4" r="A11">
        <v>128</v>
      </c>
      <c t="n" s="7" r="B11">
        <v>4684</v>
      </c>
      <c t="n" s="7" r="C11">
        <v>5</v>
      </c>
      <c t="n" s="7" r="D11">
        <v>4679</v>
      </c>
      <c t="s" s="4" r="E11">
        <v>28</v>
      </c>
      <c t="s" s="4" r="F11">
        <v>28</v>
      </c>
      <c t="s" s="4" r="G11">
        <v>28</v>
      </c>
      <c t="s" s="4" r="H11">
        <v>28</v>
      </c>
    </row>
    <row spans="1:8" r="12">
      <c t="s" s="4" r="A12">
        <v>129</v>
      </c>
      <c t="n" s="5" r="C12">
        <v>5250000</v>
      </c>
    </row>
    <row spans="1:8" r="13">
      <c t="s" s="4" r="A13">
        <v>130</v>
      </c>
      <c t="n" s="5" r="B13">
        <v>-22</v>
      </c>
      <c t="s" s="4" r="C13">
        <v>28</v>
      </c>
      <c t="s" s="4" r="D13">
        <v>28</v>
      </c>
      <c t="s" s="4" r="E13">
        <v>28</v>
      </c>
      <c t="n" s="7" r="F13">
        <v>-22</v>
      </c>
      <c t="s" s="4" r="G13">
        <v>28</v>
      </c>
      <c t="s" s="4" r="H13">
        <v>28</v>
      </c>
    </row>
    <row spans="1:8" r="14">
      <c t="s" s="4" r="A14">
        <v>131</v>
      </c>
      <c t="n" s="5" r="B14">
        <v>-7770</v>
      </c>
      <c t="s" s="4" r="C14">
        <v>28</v>
      </c>
      <c t="s" s="4" r="D14">
        <v>28</v>
      </c>
      <c t="s" s="4" r="E14">
        <v>28</v>
      </c>
      <c t="s" s="4" r="F14">
        <v>28</v>
      </c>
      <c t="n" s="7" r="G14">
        <v>-7763</v>
      </c>
      <c t="n" s="7" r="H14">
        <v>-7</v>
      </c>
    </row>
    <row spans="1:8" r="15">
      <c t="s" s="4" r="A15">
        <v>132</v>
      </c>
      <c t="n" s="7" r="B15">
        <v>26985</v>
      </c>
      <c t="n" s="7" r="C15">
        <v>25</v>
      </c>
      <c t="n" s="7" r="D15">
        <v>57673</v>
      </c>
      <c t="n" s="7" r="E15">
        <v>-666</v>
      </c>
      <c t="n" s="7" r="F15">
        <v>-40</v>
      </c>
      <c t="n" s="7" r="G15">
        <v>-28404</v>
      </c>
      <c t="n" s="7" r="H15">
        <v>-1603</v>
      </c>
    </row>
    <row spans="1:8" r="16">
      <c t="s" s="4" r="A16">
        <v>133</v>
      </c>
      <c t="n" s="5" r="C16">
        <v>251186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21</v>
      </c>
      <c t="s" s="2" r="B1">
        <v>77</v>
      </c>
      <c t="s" s="2" r="D1">
        <v>1</v>
      </c>
    </row>
    <row spans="1:5" r="2">
      <c t="s" s="2" r="B2">
        <v>2</v>
      </c>
      <c t="s" s="2" r="C2">
        <v>78</v>
      </c>
      <c t="s" s="2" r="D2">
        <v>2</v>
      </c>
      <c t="s" s="2" r="E2">
        <v>78</v>
      </c>
    </row>
    <row spans="1:5" r="3">
      <c t="s" s="3" r="A3">
        <v>228</v>
      </c>
    </row>
    <row spans="1:5" r="4">
      <c t="s" s="4" r="A4">
        <v>522</v>
      </c>
      <c t="n" s="7" r="B4">
        <v>4388</v>
      </c>
      <c t="n" s="7" r="C4">
        <v>4275</v>
      </c>
      <c t="n" s="7" r="D4">
        <v>14131</v>
      </c>
      <c t="n" s="7" r="E4">
        <v>14306</v>
      </c>
    </row>
    <row spans="1:5" r="5">
      <c t="s" s="4" r="A5">
        <v>523</v>
      </c>
      <c t="n" s="5" r="B5">
        <v>-7511</v>
      </c>
      <c t="n" s="5" r="C5">
        <v>-6736</v>
      </c>
      <c t="n" s="5" r="D5">
        <v>-21757</v>
      </c>
      <c t="n" s="5" r="E5">
        <v>-19831</v>
      </c>
    </row>
    <row spans="1:5" r="6">
      <c t="s" s="4" r="A6">
        <v>95</v>
      </c>
      <c t="n" s="5" r="B6">
        <v>-120</v>
      </c>
      <c t="n" s="5" r="C6">
        <v>-95</v>
      </c>
      <c t="n" s="5" r="D6">
        <v>-340</v>
      </c>
      <c t="n" s="5" r="E6">
        <v>-307</v>
      </c>
    </row>
    <row spans="1:5" r="7">
      <c t="s" s="4" r="A7">
        <v>524</v>
      </c>
      <c t="n" s="5" r="B7">
        <v>71</v>
      </c>
      <c t="n" s="5" r="C7">
        <v>7</v>
      </c>
      <c t="n" s="5" r="D7">
        <v>196</v>
      </c>
      <c t="n" s="5" r="E7">
        <v>33</v>
      </c>
    </row>
    <row spans="1:5" r="8">
      <c t="s" s="4" r="A8">
        <v>525</v>
      </c>
      <c t="n" s="7" r="B8">
        <v>-3172</v>
      </c>
      <c t="n" s="7" r="C8">
        <v>-2549</v>
      </c>
      <c t="n" s="7" r="D8">
        <v>-7770</v>
      </c>
      <c t="n" s="7" r="E8">
        <v>-57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526</v>
      </c>
      <c t="s" s="2" r="B1">
        <v>77</v>
      </c>
      <c t="s" s="2" r="D1">
        <v>1</v>
      </c>
    </row>
    <row spans="1:6" r="2">
      <c t="s" s="2" r="B2">
        <v>2</v>
      </c>
      <c t="s" s="2" r="C2">
        <v>78</v>
      </c>
      <c t="s" s="2" r="D2">
        <v>2</v>
      </c>
      <c t="s" s="2" r="E2">
        <v>78</v>
      </c>
      <c t="s" s="2" r="F2">
        <v>23</v>
      </c>
    </row>
    <row spans="1:6" r="3">
      <c t="s" s="3" r="A3">
        <v>527</v>
      </c>
    </row>
    <row spans="1:6" r="4">
      <c t="s" s="4" r="A4">
        <v>528</v>
      </c>
      <c t="n" s="7" r="B4">
        <v>14874</v>
      </c>
      <c t="n" s="7" r="C4">
        <v>14283</v>
      </c>
      <c t="n" s="7" r="D4">
        <v>46694</v>
      </c>
      <c t="n" s="7" r="E4">
        <v>47748</v>
      </c>
    </row>
    <row spans="1:6" r="5">
      <c t="s" s="4" r="A5">
        <v>529</v>
      </c>
      <c t="n" s="5" r="B5">
        <v>-3123</v>
      </c>
      <c t="n" s="5" r="C5">
        <v>-2461</v>
      </c>
      <c t="n" s="5" r="D5">
        <v>-7626</v>
      </c>
      <c t="n" s="5" r="E5">
        <v>-5525</v>
      </c>
    </row>
    <row spans="1:6" r="6">
      <c t="s" s="4" r="A6">
        <v>530</v>
      </c>
      <c t="n" s="5" r="B6">
        <v>-3172</v>
      </c>
      <c t="n" s="5" r="C6">
        <v>-2549</v>
      </c>
      <c t="n" s="5" r="D6">
        <v>-7770</v>
      </c>
      <c t="n" s="5" r="E6">
        <v>-5834</v>
      </c>
    </row>
    <row spans="1:6" r="7">
      <c t="s" s="4" r="A7">
        <v>531</v>
      </c>
      <c t="n" s="5" r="B7">
        <v>66753</v>
      </c>
      <c t="n" s="5" r="D7">
        <v>66753</v>
      </c>
      <c t="n" s="7" r="F7">
        <v>62060</v>
      </c>
    </row>
    <row spans="1:6" r="8">
      <c t="s" s="4" r="A8">
        <v>532</v>
      </c>
      <c t="n" s="5" r="B8">
        <v>33619</v>
      </c>
      <c t="n" s="5" r="D8">
        <v>33619</v>
      </c>
      <c t="n" s="5" r="F8">
        <v>32428</v>
      </c>
    </row>
    <row spans="1:6" r="9">
      <c t="s" s="4" r="A9">
        <v>533</v>
      </c>
    </row>
    <row spans="1:6" r="10">
      <c t="s" s="3" r="A10">
        <v>527</v>
      </c>
    </row>
    <row spans="1:6" r="11">
      <c t="s" s="4" r="A11">
        <v>528</v>
      </c>
      <c t="n" s="5" r="B11">
        <v>14862</v>
      </c>
      <c t="n" s="5" r="C11">
        <v>14280</v>
      </c>
      <c t="n" s="5" r="D11">
        <v>46664</v>
      </c>
      <c t="n" s="5" r="E11">
        <v>47738</v>
      </c>
    </row>
    <row spans="1:6" r="12">
      <c t="s" s="4" r="A12">
        <v>529</v>
      </c>
      <c t="n" s="5" r="B12">
        <v>-2835</v>
      </c>
      <c t="n" s="5" r="C12">
        <v>-2131</v>
      </c>
      <c t="n" s="5" r="D12">
        <v>-6830</v>
      </c>
      <c t="n" s="5" r="E12">
        <v>-4767</v>
      </c>
    </row>
    <row spans="1:6" r="13">
      <c t="s" s="4" r="A13">
        <v>530</v>
      </c>
      <c t="n" s="5" r="B13">
        <v>-2884</v>
      </c>
      <c t="n" s="5" r="C13">
        <v>-2219</v>
      </c>
      <c t="n" s="5" r="D13">
        <v>-6984</v>
      </c>
      <c t="n" s="5" r="E13">
        <v>-5076</v>
      </c>
    </row>
    <row spans="1:6" r="14">
      <c t="s" s="4" r="A14">
        <v>531</v>
      </c>
      <c t="n" s="5" r="B14">
        <v>65640</v>
      </c>
      <c t="n" s="5" r="D14">
        <v>65640</v>
      </c>
      <c t="n" s="5" r="F14">
        <v>61149</v>
      </c>
    </row>
    <row spans="1:6" r="15">
      <c t="s" s="4" r="A15">
        <v>532</v>
      </c>
      <c t="n" s="5" r="B15">
        <v>33588</v>
      </c>
      <c t="n" s="5" r="D15">
        <v>33588</v>
      </c>
      <c t="n" s="5" r="F15">
        <v>32398</v>
      </c>
    </row>
    <row spans="1:6" r="16">
      <c t="s" s="4" r="A16">
        <v>534</v>
      </c>
    </row>
    <row spans="1:6" r="17">
      <c t="s" s="3" r="A17">
        <v>527</v>
      </c>
    </row>
    <row spans="1:6" r="18">
      <c t="s" s="4" r="A18">
        <v>528</v>
      </c>
      <c t="n" s="5" r="B18">
        <v>12</v>
      </c>
      <c t="n" s="5" r="C18">
        <v>3</v>
      </c>
      <c t="n" s="5" r="D18">
        <v>30</v>
      </c>
      <c t="n" s="5" r="E18">
        <v>10</v>
      </c>
    </row>
    <row spans="1:6" r="19">
      <c t="s" s="4" r="A19">
        <v>529</v>
      </c>
      <c t="n" s="5" r="B19">
        <v>-280</v>
      </c>
      <c t="n" s="5" r="C19">
        <v>-320</v>
      </c>
      <c t="n" s="5" r="D19">
        <v>-772</v>
      </c>
      <c t="n" s="5" r="E19">
        <v>-550</v>
      </c>
    </row>
    <row spans="1:6" r="20">
      <c t="s" s="4" r="A20">
        <v>530</v>
      </c>
      <c t="n" s="5" r="B20">
        <v>-280</v>
      </c>
      <c t="n" s="7" r="C20">
        <v>-320</v>
      </c>
      <c t="n" s="5" r="D20">
        <v>-772</v>
      </c>
      <c t="n" s="7" r="E20">
        <v>-550</v>
      </c>
    </row>
    <row spans="1:6" r="21">
      <c t="s" s="4" r="A21">
        <v>531</v>
      </c>
      <c t="n" s="5" r="B21">
        <v>341</v>
      </c>
      <c t="n" s="5" r="D21">
        <v>341</v>
      </c>
      <c t="n" s="5" r="F21">
        <v>133</v>
      </c>
    </row>
    <row spans="1:6" r="22">
      <c t="s" s="4" r="A22">
        <v>532</v>
      </c>
      <c t="n" s="7" r="B22">
        <v>31</v>
      </c>
      <c t="n" s="7" r="D22">
        <v>31</v>
      </c>
      <c t="n" s="5" r="F22">
        <v>30</v>
      </c>
    </row>
    <row spans="1:6" r="23">
      <c t="s" s="4" r="A23">
        <v>535</v>
      </c>
    </row>
    <row spans="1:6" r="24">
      <c t="s" s="3" r="A24">
        <v>527</v>
      </c>
    </row>
    <row spans="1:6" r="25">
      <c t="s" s="4" r="A25">
        <v>528</v>
      </c>
      <c t="s" s="4" r="B25">
        <v>28</v>
      </c>
      <c t="s" s="4" r="C25">
        <v>28</v>
      </c>
      <c t="s" s="4" r="D25">
        <v>28</v>
      </c>
      <c t="s" s="4" r="E25">
        <v>28</v>
      </c>
    </row>
    <row spans="1:6" r="26">
      <c t="s" s="4" r="A26">
        <v>529</v>
      </c>
      <c t="n" s="7" r="B26">
        <v>-8</v>
      </c>
      <c t="n" s="7" r="C26">
        <v>-10</v>
      </c>
      <c t="n" s="7" r="D26">
        <v>-24</v>
      </c>
      <c t="n" s="7" r="E26">
        <v>-208</v>
      </c>
    </row>
    <row spans="1:6" r="27">
      <c t="s" s="4" r="A27">
        <v>530</v>
      </c>
      <c t="n" s="5" r="B27">
        <v>-8</v>
      </c>
      <c t="n" s="7" r="C27">
        <v>-10</v>
      </c>
      <c t="n" s="5" r="D27">
        <v>-14</v>
      </c>
      <c t="n" s="7" r="E27">
        <v>-208</v>
      </c>
    </row>
    <row spans="1:6" r="28">
      <c t="s" s="4" r="A28">
        <v>531</v>
      </c>
      <c t="n" s="7" r="B28">
        <v>772</v>
      </c>
      <c t="n" s="7" r="D28">
        <v>772</v>
      </c>
      <c t="n" s="7" r="F28">
        <v>778</v>
      </c>
    </row>
    <row spans="1:6" r="29">
      <c t="s" s="4" r="A29">
        <v>532</v>
      </c>
      <c t="s" s="4" r="B29">
        <v>28</v>
      </c>
      <c t="s" s="4" r="D29">
        <v>28</v>
      </c>
      <c t="s" s="4" r="F29">
        <v>28</v>
      </c>
    </row>
    <row spans="1:6" r="30">
      <c t="s" s="4" r="A30">
        <v>536</v>
      </c>
    </row>
    <row spans="1:6" r="31">
      <c t="s" s="3" r="A31">
        <v>527</v>
      </c>
    </row>
    <row spans="1:6" r="32">
      <c t="s" s="4" r="A32">
        <v>528</v>
      </c>
      <c t="s" s="4" r="B32">
        <v>28</v>
      </c>
      <c t="s" s="4" r="C32">
        <v>28</v>
      </c>
      <c t="s" s="4" r="D32">
        <v>28</v>
      </c>
      <c t="s" s="4" r="E32">
        <v>28</v>
      </c>
    </row>
    <row spans="1:6" r="33">
      <c t="s" s="4" r="A33">
        <v>529</v>
      </c>
      <c t="s" s="4" r="B33">
        <v>28</v>
      </c>
      <c t="s" s="4" r="C33">
        <v>28</v>
      </c>
      <c t="s" s="4" r="D33">
        <v>28</v>
      </c>
      <c t="s" s="4" r="E33">
        <v>28</v>
      </c>
    </row>
    <row spans="1:6" r="34">
      <c t="s" s="4" r="A34">
        <v>530</v>
      </c>
      <c t="s" s="4" r="B34">
        <v>28</v>
      </c>
      <c t="s" s="4" r="C34">
        <v>28</v>
      </c>
      <c t="s" s="4" r="D34">
        <v>28</v>
      </c>
      <c t="s" s="4" r="E34">
        <v>28</v>
      </c>
    </row>
    <row spans="1:6" r="35">
      <c t="s" s="4" r="A35">
        <v>531</v>
      </c>
      <c t="s" s="4" r="B35">
        <v>28</v>
      </c>
      <c t="s" s="4" r="D35">
        <v>28</v>
      </c>
      <c t="s" s="4" r="F35">
        <v>28</v>
      </c>
    </row>
    <row spans="1:6" r="36">
      <c t="s" s="4" r="A36">
        <v>532</v>
      </c>
      <c t="s" s="4" r="B36">
        <v>28</v>
      </c>
      <c t="s" s="4" r="D36">
        <v>28</v>
      </c>
      <c t="s" s="4" r="F36">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37</v>
      </c>
      <c t="s" s="2" r="B1">
        <v>1</v>
      </c>
      <c t="s" s="2" r="C1">
        <v>538</v>
      </c>
    </row>
    <row spans="1:4" r="2">
      <c t="s" s="2" r="B2">
        <v>2</v>
      </c>
      <c t="s" s="2" r="C2">
        <v>413</v>
      </c>
      <c t="s" s="2" r="D2">
        <v>23</v>
      </c>
    </row>
    <row spans="1:4" r="3">
      <c t="s" s="3" r="A3">
        <v>192</v>
      </c>
    </row>
    <row spans="1:4" r="4">
      <c t="s" s="4" r="A4">
        <v>415</v>
      </c>
      <c t="n" s="7" r="C4">
        <v>936000</v>
      </c>
    </row>
    <row spans="1:4" r="5">
      <c t="s" s="4" r="A5">
        <v>539</v>
      </c>
      <c t="n" s="7" r="B5">
        <v>214000</v>
      </c>
    </row>
    <row spans="1:4" r="6">
      <c t="s" s="4" r="A6">
        <v>417</v>
      </c>
      <c t="n" s="5" r="B6">
        <v>515000</v>
      </c>
    </row>
    <row spans="1:4" r="7">
      <c t="s" s="4" r="A7">
        <v>540</v>
      </c>
      <c t="n" s="5" r="B7">
        <v>207000</v>
      </c>
      <c t="n" s="7" r="D7">
        <v>207000</v>
      </c>
    </row>
    <row spans="1:4" r="8">
      <c t="s" s="4" r="A8">
        <v>541</v>
      </c>
      <c t="n" s="7" r="B8">
        <v>6000000</v>
      </c>
    </row>
    <row spans="1:4" r="9">
      <c t="s" s="4" r="A9">
        <v>542</v>
      </c>
      <c t="n" s="5" r="B9">
        <v>3000000</v>
      </c>
    </row>
    <row spans="1:4" r="10">
      <c t="s" s="4" r="A10">
        <v>543</v>
      </c>
      <c t="s" s="4" r="B10">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45</v>
      </c>
      <c t="s" s="2" r="B1">
        <v>1</v>
      </c>
    </row>
    <row spans="1:3" r="2">
      <c t="s" s="2" r="B2">
        <v>2</v>
      </c>
      <c t="s" s="2" r="C2">
        <v>78</v>
      </c>
    </row>
    <row spans="1:3" r="3">
      <c t="s" s="3" r="A3">
        <v>546</v>
      </c>
    </row>
    <row spans="1:3" r="4">
      <c t="s" s="4" r="A4">
        <v>439</v>
      </c>
      <c t="s" s="4" r="B4">
        <v>440</v>
      </c>
      <c t="s" s="4" r="C4">
        <v>440</v>
      </c>
    </row>
    <row spans="1:3" r="5">
      <c t="s" s="4" r="A5">
        <v>547</v>
      </c>
    </row>
    <row spans="1:3" r="6">
      <c t="s" s="3" r="A6">
        <v>546</v>
      </c>
    </row>
    <row spans="1:3" r="7">
      <c t="s" s="4" r="A7">
        <v>548</v>
      </c>
      <c t="n" s="5" r="B7">
        <v>20000</v>
      </c>
    </row>
    <row spans="1:3" r="8">
      <c t="s" s="4" r="A8">
        <v>549</v>
      </c>
      <c t="n" s="7" r="B8">
        <v>20000</v>
      </c>
    </row>
    <row spans="1:3" r="9">
      <c t="s" s="4" r="A9">
        <v>121</v>
      </c>
      <c t="n" s="5" r="B9">
        <v>143000</v>
      </c>
    </row>
    <row spans="1:3" r="10">
      <c t="s" s="4" r="A10">
        <v>550</v>
      </c>
      <c t="n" s="7" r="B10">
        <v>143000</v>
      </c>
    </row>
    <row spans="1:3" r="11">
      <c t="s" s="4" r="A11">
        <v>551</v>
      </c>
    </row>
    <row spans="1:3" r="12">
      <c t="s" s="3" r="A12">
        <v>546</v>
      </c>
    </row>
    <row spans="1:3" r="13">
      <c t="s" s="4" r="A13">
        <v>363</v>
      </c>
      <c t="n" s="5" r="B13">
        <v>250000</v>
      </c>
    </row>
    <row spans="1:3" r="14">
      <c t="s" s="4" r="A14">
        <v>552</v>
      </c>
      <c t="n" s="9" r="B14">
        <v>0.99</v>
      </c>
    </row>
    <row spans="1:3" r="15">
      <c t="s" s="4" r="A15">
        <v>553</v>
      </c>
      <c t="n" s="7" r="B15">
        <v>131000</v>
      </c>
    </row>
    <row spans="1:3" r="16">
      <c t="s" s="4" r="A16">
        <v>554</v>
      </c>
      <c t="s" s="4" r="B16">
        <v>489</v>
      </c>
    </row>
    <row spans="1:3" r="17">
      <c t="s" s="4" r="A17">
        <v>439</v>
      </c>
      <c t="s" s="4" r="B17">
        <v>460</v>
      </c>
    </row>
    <row spans="1:3" r="18">
      <c t="s" s="4" r="A18">
        <v>555</v>
      </c>
    </row>
    <row spans="1:3" r="19">
      <c t="s" s="3" r="A19">
        <v>546</v>
      </c>
    </row>
    <row spans="1:3" r="20">
      <c t="s" s="4" r="A20">
        <v>363</v>
      </c>
      <c t="n" s="5" r="B20">
        <v>20000</v>
      </c>
    </row>
    <row spans="1:3" r="21">
      <c t="s" s="4" r="A21">
        <v>552</v>
      </c>
      <c t="n" s="9" r="B21">
        <v>0.93</v>
      </c>
    </row>
    <row spans="1:3" r="22">
      <c t="s" s="4" r="A22">
        <v>553</v>
      </c>
      <c t="n" s="7" r="B22">
        <v>9800</v>
      </c>
    </row>
    <row spans="1:3" r="23">
      <c t="s" s="4" r="A23">
        <v>439</v>
      </c>
      <c t="s" s="4" r="B23">
        <v>460</v>
      </c>
    </row>
    <row spans="1:3" r="24">
      <c t="s" s="4" r="A24">
        <v>556</v>
      </c>
      <c t="s" s="4" r="B24">
        <v>334</v>
      </c>
    </row>
    <row spans="1:3" r="25">
      <c t="s" s="4" r="A25">
        <v>557</v>
      </c>
    </row>
    <row spans="1:3" r="26">
      <c t="s" s="3" r="A26">
        <v>546</v>
      </c>
    </row>
    <row spans="1:3" r="27">
      <c t="s" s="4" r="A27">
        <v>553</v>
      </c>
      <c t="n" s="7" r="B27">
        <v>40600</v>
      </c>
    </row>
    <row spans="1:3" r="28">
      <c t="s" s="4" r="A28">
        <v>558</v>
      </c>
      <c t="n" s="9" r="B28">
        <v>0.7</v>
      </c>
    </row>
    <row spans="1:3" r="29">
      <c t="s" s="4" r="A29">
        <v>559</v>
      </c>
      <c t="n" s="9" r="B29">
        <v>0.82</v>
      </c>
    </row>
    <row spans="1:3" r="30">
      <c t="s" s="4" r="A30">
        <v>560</v>
      </c>
      <c t="n" s="5" r="B30">
        <v>101500</v>
      </c>
    </row>
    <row spans="1:3" r="31">
      <c t="s" s="4" r="A31">
        <v>458</v>
      </c>
      <c t="s" s="4" r="B31">
        <v>459</v>
      </c>
    </row>
    <row spans="1:3" r="32">
      <c t="s" s="4" r="A32">
        <v>439</v>
      </c>
      <c t="s" s="4" r="B32">
        <v>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34</v>
      </c>
      <c t="s" s="2" r="B1">
        <v>1</v>
      </c>
    </row>
    <row spans="1:3" r="2">
      <c t="s" s="2" r="B2">
        <v>2</v>
      </c>
      <c t="s" s="2" r="C2">
        <v>78</v>
      </c>
    </row>
    <row spans="1:3" r="3">
      <c t="s" s="3" r="A3">
        <v>135</v>
      </c>
    </row>
    <row spans="1:3" r="4">
      <c t="s" s="4" r="A4">
        <v>131</v>
      </c>
      <c t="n" s="7" r="B4">
        <v>-7770</v>
      </c>
      <c t="n" s="7" r="C4">
        <v>-5834</v>
      </c>
    </row>
    <row spans="1:3" r="5">
      <c t="s" s="3" r="A5">
        <v>136</v>
      </c>
    </row>
    <row spans="1:3" r="6">
      <c t="s" s="4" r="A6">
        <v>137</v>
      </c>
      <c t="n" s="5" r="B6">
        <v>446</v>
      </c>
      <c t="n" s="5" r="C6">
        <v>196</v>
      </c>
    </row>
    <row spans="1:3" r="7">
      <c t="s" s="4" r="A7">
        <v>138</v>
      </c>
      <c t="n" s="5" r="B7">
        <v>2938</v>
      </c>
      <c t="n" s="5" r="C7">
        <v>2020</v>
      </c>
    </row>
    <row spans="1:3" r="8">
      <c t="s" s="4" r="A8">
        <v>139</v>
      </c>
      <c t="n" s="5" r="B8">
        <v>885</v>
      </c>
      <c t="n" s="7" r="C8">
        <v>1279</v>
      </c>
    </row>
    <row spans="1:3" r="9">
      <c t="s" s="4" r="A9">
        <v>140</v>
      </c>
      <c t="n" s="5" r="B9">
        <v>23</v>
      </c>
      <c t="s" s="4" r="C9">
        <v>28</v>
      </c>
    </row>
    <row spans="1:3" r="10">
      <c t="s" s="4" r="A10">
        <v>97</v>
      </c>
      <c t="n" s="5" r="B10">
        <v>-157</v>
      </c>
      <c t="s" s="4" r="C10">
        <v>28</v>
      </c>
    </row>
    <row spans="1:3" r="11">
      <c t="s" s="4" r="A11">
        <v>141</v>
      </c>
      <c t="n" s="5" r="B11">
        <v>90</v>
      </c>
      <c t="s" s="4" r="C11">
        <v>28</v>
      </c>
    </row>
    <row spans="1:3" r="12">
      <c t="s" s="4" r="A12">
        <v>142</v>
      </c>
      <c t="n" s="5" r="B12">
        <v>32</v>
      </c>
      <c t="s" s="4" r="C12">
        <v>28</v>
      </c>
    </row>
    <row spans="1:3" r="13">
      <c t="s" s="4" r="A13">
        <v>143</v>
      </c>
      <c t="n" s="5" r="B13">
        <v>-13</v>
      </c>
      <c t="n" s="7" r="C13">
        <v>-3</v>
      </c>
    </row>
    <row spans="1:3" r="14">
      <c t="s" s="3" r="A14">
        <v>144</v>
      </c>
    </row>
    <row spans="1:3" r="15">
      <c t="s" s="4" r="A15">
        <v>145</v>
      </c>
      <c t="n" s="5" r="B15">
        <v>-1098</v>
      </c>
      <c t="n" s="5" r="C15">
        <v>253</v>
      </c>
    </row>
    <row spans="1:3" r="16">
      <c t="s" s="4" r="A16">
        <v>30</v>
      </c>
      <c t="n" s="5" r="B16">
        <v>41</v>
      </c>
      <c t="n" s="7" r="C16">
        <v>-103</v>
      </c>
    </row>
    <row spans="1:3" r="17">
      <c t="s" s="4" r="A17">
        <v>32</v>
      </c>
      <c t="n" s="5" r="B17">
        <v>-266</v>
      </c>
      <c t="s" s="4" r="C17">
        <v>28</v>
      </c>
    </row>
    <row spans="1:3" r="18">
      <c t="s" s="4" r="A18">
        <v>31</v>
      </c>
      <c t="n" s="5" r="B18">
        <v>-255</v>
      </c>
      <c t="n" s="7" r="C18">
        <v>-1916</v>
      </c>
    </row>
    <row spans="1:3" r="19">
      <c t="s" s="4" r="A19">
        <v>39</v>
      </c>
      <c t="n" s="5" r="B19">
        <v>67</v>
      </c>
      <c t="n" s="5" r="C19">
        <v>-707</v>
      </c>
    </row>
    <row spans="1:3" r="20">
      <c t="s" s="4" r="A20">
        <v>42</v>
      </c>
      <c t="n" s="5" r="B20">
        <v>751</v>
      </c>
      <c t="n" s="5" r="C20">
        <v>-2691</v>
      </c>
    </row>
    <row spans="1:3" r="21">
      <c t="s" s="4" r="A21">
        <v>43</v>
      </c>
      <c t="n" s="5" r="B21">
        <v>143</v>
      </c>
      <c t="n" s="5" r="C21">
        <v>-1312</v>
      </c>
    </row>
    <row spans="1:3" r="22">
      <c t="s" s="4" r="A22">
        <v>44</v>
      </c>
      <c t="n" s="5" r="B22">
        <v>339</v>
      </c>
      <c t="n" s="7" r="C22">
        <v>2426</v>
      </c>
    </row>
    <row spans="1:3" r="23">
      <c t="s" s="4" r="A23">
        <v>51</v>
      </c>
      <c t="n" s="5" r="B23">
        <v>-88</v>
      </c>
      <c t="s" s="4" r="C23">
        <v>28</v>
      </c>
    </row>
    <row spans="1:3" r="24">
      <c t="s" s="4" r="A24">
        <v>146</v>
      </c>
      <c t="n" s="5" r="B24">
        <v>3878</v>
      </c>
      <c t="n" s="7" r="C24">
        <v>-558</v>
      </c>
    </row>
    <row spans="1:3" r="25">
      <c t="s" s="4" r="A25">
        <v>147</v>
      </c>
      <c t="n" s="5" r="B25">
        <v>-3892</v>
      </c>
      <c t="n" s="5" r="C25">
        <v>-6392</v>
      </c>
    </row>
    <row spans="1:3" r="26">
      <c t="s" s="3" r="A26">
        <v>148</v>
      </c>
    </row>
    <row spans="1:3" r="27">
      <c t="s" s="4" r="A27">
        <v>149</v>
      </c>
      <c t="n" s="7" r="B27">
        <v>-254</v>
      </c>
      <c t="n" s="5" r="C27">
        <v>-311</v>
      </c>
    </row>
    <row spans="1:3" r="28">
      <c t="s" s="4" r="A28">
        <v>150</v>
      </c>
      <c t="s" s="4" r="B28">
        <v>28</v>
      </c>
      <c t="n" s="5" r="C28">
        <v>125</v>
      </c>
    </row>
    <row spans="1:3" r="29">
      <c t="s" s="4" r="A29">
        <v>151</v>
      </c>
      <c t="n" s="7" r="B29">
        <v>-618</v>
      </c>
      <c t="n" s="7" r="C29">
        <v>-210</v>
      </c>
    </row>
    <row spans="1:3" r="30">
      <c t="s" s="4" r="A30">
        <v>152</v>
      </c>
      <c t="n" s="7" r="B30">
        <v>-19</v>
      </c>
      <c t="s" s="4" r="C30">
        <v>28</v>
      </c>
    </row>
    <row spans="1:3" r="31">
      <c t="s" s="4" r="A31">
        <v>153</v>
      </c>
      <c t="s" s="4" r="B31">
        <v>28</v>
      </c>
      <c t="n" s="7" r="C31">
        <v>-1040</v>
      </c>
    </row>
    <row spans="1:3" r="32">
      <c t="s" s="4" r="A32">
        <v>154</v>
      </c>
      <c t="s" s="4" r="B32">
        <v>28</v>
      </c>
      <c t="n" s="5" r="C32">
        <v>1000</v>
      </c>
    </row>
    <row spans="1:3" r="33">
      <c t="s" s="4" r="A33">
        <v>155</v>
      </c>
      <c t="s" s="4" r="B33">
        <v>28</v>
      </c>
      <c t="n" s="5" r="C33">
        <v>-9395</v>
      </c>
    </row>
    <row spans="1:3" r="34">
      <c t="s" s="4" r="A34">
        <v>156</v>
      </c>
      <c t="s" s="4" r="B34">
        <v>28</v>
      </c>
      <c t="n" s="5" r="C34">
        <v>70</v>
      </c>
    </row>
    <row spans="1:3" r="35">
      <c t="s" s="4" r="A35">
        <v>157</v>
      </c>
      <c t="n" s="7" r="B35">
        <v>-891</v>
      </c>
      <c t="n" s="7" r="C35">
        <v>-9761</v>
      </c>
    </row>
    <row spans="1:3" r="36">
      <c t="s" s="3" r="A36">
        <v>158</v>
      </c>
    </row>
    <row spans="1:3" r="37">
      <c t="s" s="4" r="A37">
        <v>159</v>
      </c>
      <c t="n" s="5" r="B37">
        <v>923</v>
      </c>
      <c t="s" s="4" r="C37">
        <v>28</v>
      </c>
    </row>
    <row spans="1:3" r="38">
      <c t="s" s="4" r="A38">
        <v>160</v>
      </c>
      <c t="n" s="5" r="B38">
        <v>-597</v>
      </c>
      <c t="s" s="4" r="C38">
        <v>28</v>
      </c>
    </row>
    <row spans="1:3" r="39">
      <c t="s" s="4" r="A39">
        <v>161</v>
      </c>
      <c t="n" s="5" r="B39">
        <v>2000</v>
      </c>
      <c t="s" s="4" r="C39">
        <v>28</v>
      </c>
    </row>
    <row spans="1:3" r="40">
      <c t="s" s="4" r="A40">
        <v>162</v>
      </c>
      <c t="n" s="7" r="B40">
        <v>4684</v>
      </c>
      <c t="n" s="7" r="C40">
        <v>18695</v>
      </c>
    </row>
    <row spans="1:3" r="41">
      <c t="s" s="4" r="A41">
        <v>163</v>
      </c>
      <c t="s" s="4" r="B41">
        <v>28</v>
      </c>
      <c t="n" s="7" r="C41">
        <v>13</v>
      </c>
    </row>
    <row spans="1:3" r="42">
      <c t="s" s="4" r="A42">
        <v>164</v>
      </c>
      <c t="n" s="7" r="B42">
        <v>-71</v>
      </c>
      <c t="s" s="4" r="C42">
        <v>28</v>
      </c>
    </row>
    <row spans="1:3" r="43">
      <c t="s" s="4" r="A43">
        <v>165</v>
      </c>
      <c t="n" s="7" r="B43">
        <v>1</v>
      </c>
      <c t="s" s="4" r="C43">
        <v>28</v>
      </c>
    </row>
    <row spans="1:3" r="44">
      <c t="s" s="4" r="A44">
        <v>166</v>
      </c>
      <c t="s" s="4" r="B44">
        <v>28</v>
      </c>
      <c t="n" s="7" r="C44">
        <v>-1919</v>
      </c>
    </row>
    <row spans="1:3" r="45">
      <c t="s" s="4" r="A45">
        <v>167</v>
      </c>
      <c t="n" s="7" r="B45">
        <v>6940</v>
      </c>
      <c t="n" s="5" r="C45">
        <v>16789</v>
      </c>
    </row>
    <row spans="1:3" r="46">
      <c t="s" s="4" r="A46">
        <v>168</v>
      </c>
      <c t="n" s="5" r="B46">
        <v>-22</v>
      </c>
      <c t="n" s="5" r="C46">
        <v>-11</v>
      </c>
    </row>
    <row spans="1:3" r="47">
      <c t="s" s="4" r="A47">
        <v>169</v>
      </c>
      <c t="n" s="5" r="B47">
        <v>2135</v>
      </c>
      <c t="n" s="5" r="C47">
        <v>625</v>
      </c>
    </row>
    <row spans="1:3" r="48">
      <c t="s" s="4" r="A48">
        <v>170</v>
      </c>
      <c t="n" s="5" r="B48">
        <v>3228</v>
      </c>
      <c t="n" s="5" r="C48">
        <v>2104</v>
      </c>
    </row>
    <row spans="1:3" r="49">
      <c t="s" s="4" r="A49">
        <v>171</v>
      </c>
      <c t="n" s="5" r="B49">
        <v>5363</v>
      </c>
      <c t="n" s="5" r="C49">
        <v>2729</v>
      </c>
    </row>
    <row spans="1:3" r="50">
      <c t="s" s="3" r="A50">
        <v>172</v>
      </c>
    </row>
    <row spans="1:3" r="51">
      <c t="s" s="4" r="A51">
        <v>173</v>
      </c>
      <c t="n" s="7" r="B51">
        <v>317</v>
      </c>
      <c t="n" s="5" r="C51">
        <v>239</v>
      </c>
    </row>
    <row spans="1:3" r="52">
      <c t="s" s="4" r="A52">
        <v>174</v>
      </c>
      <c t="s" s="4" r="B52">
        <v>28</v>
      </c>
      <c t="n" s="5" r="C52">
        <v>35</v>
      </c>
    </row>
    <row spans="1:3" r="53">
      <c t="s" s="3" r="A53">
        <v>175</v>
      </c>
    </row>
    <row spans="1:3" r="54">
      <c t="s" s="4" r="A54">
        <v>176</v>
      </c>
      <c t="s" s="4" r="B54">
        <v>28</v>
      </c>
      <c t="n" s="5" r="C54">
        <v>682</v>
      </c>
    </row>
    <row spans="1:3" r="55">
      <c t="s" s="4" r="A55">
        <v>177</v>
      </c>
      <c t="s" s="4" r="B55">
        <v>28</v>
      </c>
      <c t="n" s="5" r="C55">
        <v>1811</v>
      </c>
    </row>
    <row spans="1:3" r="56">
      <c t="s" s="4" r="A56">
        <v>178</v>
      </c>
      <c t="s" s="4" r="B56">
        <v>28</v>
      </c>
      <c t="n" s="7" r="C56">
        <v>10178</v>
      </c>
    </row>
    <row spans="1:3" r="57">
      <c t="s" s="3" r="A57">
        <v>179</v>
      </c>
    </row>
    <row spans="1:3" r="58">
      <c t="s" s="4" r="A58">
        <v>180</v>
      </c>
      <c t="n" s="7" r="B58">
        <v>225</v>
      </c>
      <c t="s" s="4" r="C58">
        <v>28</v>
      </c>
    </row>
    <row spans="1:3" r="59">
      <c t="s" s="4" r="A59">
        <v>181</v>
      </c>
      <c t="n" s="7" r="B59">
        <v>3461</v>
      </c>
      <c t="s" s="4" r="C59">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Busi</vt:lpstr>
      <vt:lpstr>Basis of Presentation</vt:lpstr>
      <vt:lpstr>Summary of Significant Accounti</vt:lpstr>
      <vt:lpstr>Acquisition of AirPatrol Corpor</vt:lpstr>
      <vt:lpstr>LightMiner Systems, Inc. Asset </vt:lpstr>
      <vt:lpstr>IronSky Investment</vt:lpstr>
      <vt:lpstr>Notes and Other Receivables</vt:lpstr>
      <vt:lpstr>Inventory</vt:lpstr>
      <vt:lpstr>Due from Related Parties</vt:lpstr>
      <vt:lpstr>Deferred Revenue</vt:lpstr>
      <vt:lpstr>Debt</vt:lpstr>
      <vt:lpstr>Equity Raise</vt:lpstr>
      <vt:lpstr>Common Stock</vt:lpstr>
      <vt:lpstr>Stock Options</vt:lpstr>
      <vt:lpstr>Credit Risk and Concentrations</vt:lpstr>
      <vt:lpstr>Segment Reporting and Foreign O</vt:lpstr>
      <vt:lpstr>Commitments and Contingencies</vt:lpstr>
      <vt:lpstr>Subsequent Events</vt:lpstr>
      <vt:lpstr>Summary of Significant Accoun26</vt:lpstr>
      <vt:lpstr>Summary of Significant Accoun27</vt:lpstr>
      <vt:lpstr>Acquisition of AirPatrol Corp28</vt:lpstr>
      <vt:lpstr>LightMiner Systems, Inc. Asse29</vt:lpstr>
      <vt:lpstr>Notes and Other Receivables (Ta</vt:lpstr>
      <vt:lpstr>Inventory (Tables)</vt:lpstr>
      <vt:lpstr>Deferred Revenue (Tables)</vt:lpstr>
      <vt:lpstr>Debt (Tables)</vt:lpstr>
      <vt:lpstr>Stock Options (Tables)</vt:lpstr>
      <vt:lpstr>Credit Risk and Concentrations </vt:lpstr>
      <vt:lpstr>Segment Reporting and Foreign36</vt:lpstr>
      <vt:lpstr>Organization and Nature of Bu37</vt:lpstr>
      <vt:lpstr>Summary of Significant Accoun38</vt:lpstr>
      <vt:lpstr>Summary of Significant Accoun39</vt:lpstr>
      <vt:lpstr>Summary of Significant Accoun40</vt:lpstr>
      <vt:lpstr>Acquisition of AirPatrol Corp41</vt:lpstr>
      <vt:lpstr>Acquisition of AirPatrol Corp42</vt:lpstr>
      <vt:lpstr>LightMiner Systems, Inc. Asse43</vt:lpstr>
      <vt:lpstr>LightMiner Systems, Inc. Asse44</vt:lpstr>
      <vt:lpstr>IronSky Investment (Details)</vt:lpstr>
      <vt:lpstr>Notes and Other Receivables (De</vt:lpstr>
      <vt:lpstr>Notes and Other Receivables (47</vt:lpstr>
      <vt:lpstr>Inventory (Details)</vt:lpstr>
      <vt:lpstr>Due from Related Parties (Detai</vt:lpstr>
      <vt:lpstr>Deferred Revenue (Details)</vt:lpstr>
      <vt:lpstr>Debt (Details)</vt:lpstr>
      <vt:lpstr>Debt (Details Textual)</vt:lpstr>
      <vt:lpstr>Equity Raise (Details)</vt:lpstr>
      <vt:lpstr>Common Stock (Details)</vt:lpstr>
      <vt:lpstr>Stock Options (Details)</vt:lpstr>
      <vt:lpstr>Stock Options (Details Textual)</vt:lpstr>
      <vt:lpstr>Credit Risk and Concentration57</vt:lpstr>
      <vt:lpstr>Credit Risk and Concentration58</vt:lpstr>
      <vt:lpstr>Segment Reporting and Foreign59</vt:lpstr>
      <vt:lpstr>Segment Reporting and Foreign60</vt:lpstr>
      <vt:lpstr>Segment Reporting and Foreign61</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1:23Z</dcterms:created>
  <dcterms:modified xmlns:dcterms="http://purl.org/dc/terms/" xmlns:xsi="http://www.w3.org/2001/XMLSchema-instance" xsi:type="dcterms:W3CDTF">2015-11-13T16:11:23Z</dcterms:modified>
  <dc:title xmlns:dc="http://purl.org/dc/elements/1.1/">Untitled</dc:title>
  <dc:description xmlns:dc="http://purl.org/dc/elements/1.1/"/>
  <dc:subject xmlns:dc="http://purl.org/dc/elements/1.1/"/>
  <cp:keywords/>
  <cp:category/>
</cp:coreProperties>
</file>